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 Notes" sheetId="13" state="visible" r:id="rId13"/>
    <sheet xmlns:r="http://schemas.openxmlformats.org/officeDocument/2006/relationships" name="Debt" sheetId="14" state="visible" r:id="rId14"/>
    <sheet xmlns:r="http://schemas.openxmlformats.org/officeDocument/2006/relationships" name="Commitments" sheetId="15" state="visible" r:id="rId15"/>
    <sheet xmlns:r="http://schemas.openxmlformats.org/officeDocument/2006/relationships" name="Stockholders' Equity (Deficit)"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Collaboration Arrangement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holder Notes (Tables)" sheetId="27" state="visible" r:id="rId27"/>
    <sheet xmlns:r="http://schemas.openxmlformats.org/officeDocument/2006/relationships" name="Debt (Tables)" sheetId="28" state="visible" r:id="rId28"/>
    <sheet xmlns:r="http://schemas.openxmlformats.org/officeDocument/2006/relationships" name="Commitments (Tables)"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iquidity (Detail Textual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Property and Equipment (Detail " sheetId="42" state="visible" r:id="rId42"/>
    <sheet xmlns:r="http://schemas.openxmlformats.org/officeDocument/2006/relationships" name="Accrued Expenses (Details)" sheetId="43" state="visible" r:id="rId43"/>
    <sheet xmlns:r="http://schemas.openxmlformats.org/officeDocument/2006/relationships" name="Stockholder Notes (Details)" sheetId="44" state="visible" r:id="rId44"/>
    <sheet xmlns:r="http://schemas.openxmlformats.org/officeDocument/2006/relationships" name="Stockholder Notes (Detail Textu"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2)" sheetId="48" state="visible" r:id="rId48"/>
    <sheet xmlns:r="http://schemas.openxmlformats.org/officeDocument/2006/relationships" name="Debt (Detail Textuals)" sheetId="49" state="visible" r:id="rId49"/>
    <sheet xmlns:r="http://schemas.openxmlformats.org/officeDocument/2006/relationships" name="Commitments (Details)" sheetId="50" state="visible" r:id="rId50"/>
    <sheet xmlns:r="http://schemas.openxmlformats.org/officeDocument/2006/relationships" name="Commitments (Details 1)" sheetId="51" state="visible" r:id="rId51"/>
    <sheet xmlns:r="http://schemas.openxmlformats.org/officeDocument/2006/relationships" name="Commitments (Detail Textuals)"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Convertible Preferred Stock (De" sheetId="57" state="visible" r:id="rId57"/>
    <sheet xmlns:r="http://schemas.openxmlformats.org/officeDocument/2006/relationships" name="Convertible Preferred Stock (_2" sheetId="58" state="visible" r:id="rId58"/>
    <sheet xmlns:r="http://schemas.openxmlformats.org/officeDocument/2006/relationships" name="Convertible Preferred Stock (_3"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Based Compensation (Det_5" sheetId="64" state="visible" r:id="rId64"/>
    <sheet xmlns:r="http://schemas.openxmlformats.org/officeDocument/2006/relationships" name="Stock-Based Compensation (Det_6" sheetId="65" state="visible" r:id="rId65"/>
    <sheet xmlns:r="http://schemas.openxmlformats.org/officeDocument/2006/relationships" name="Stock-Based Compensation (Det_7" sheetId="66" state="visible" r:id="rId66"/>
    <sheet xmlns:r="http://schemas.openxmlformats.org/officeDocument/2006/relationships" name="Stock-Based Compensation (Det_8" sheetId="67" state="visible" r:id="rId67"/>
    <sheet xmlns:r="http://schemas.openxmlformats.org/officeDocument/2006/relationships" name="Collaboration Arrangements (Det" sheetId="68" state="visible" r:id="rId68"/>
    <sheet xmlns:r="http://schemas.openxmlformats.org/officeDocument/2006/relationships" name="Related-Party Transactions (Det"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 Textuals)" sheetId="74" state="visible" r:id="rId74"/>
  </sheets>
  <definedNames/>
  <calcPr calcId="124519" fullCalcOnLoad="1"/>
</workbook>
</file>

<file path=xl/sharedStrings.xml><?xml version="1.0" encoding="utf-8"?>
<sst xmlns="http://schemas.openxmlformats.org/spreadsheetml/2006/main" uniqueCount="829">
  <si>
    <t>Document And Entity Information - USD ($) $ in Millions</t>
  </si>
  <si>
    <t>12 Months Ended</t>
  </si>
  <si>
    <t>Sep. 30, 2018</t>
  </si>
  <si>
    <t>Dec. 14, 2018</t>
  </si>
  <si>
    <t>Mar. 30, 2018</t>
  </si>
  <si>
    <t>Document And Entity Information [Abstract]</t>
  </si>
  <si>
    <t>Entity Registrant Name</t>
  </si>
  <si>
    <t>Outlook Therapeutics, Inc.</t>
  </si>
  <si>
    <t>Entity Central Index Key</t>
  </si>
  <si>
    <t>Trading Symbol</t>
  </si>
  <si>
    <t>ons</t>
  </si>
  <si>
    <t>Entity Current Reporting Status</t>
  </si>
  <si>
    <t>Yes</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t>
  </si>
  <si>
    <t>Document Period End Date</t>
  </si>
  <si>
    <t>Sep. 30,
		2018</t>
  </si>
  <si>
    <t>Amendment Flag</t>
  </si>
  <si>
    <t>false</t>
  </si>
  <si>
    <t>Document Fiscal Year Focus</t>
  </si>
  <si>
    <t>Document Fiscal Period Focus</t>
  </si>
  <si>
    <t>FY</t>
  </si>
  <si>
    <t>Entity Shell Company</t>
  </si>
  <si>
    <t>Entity Small Business</t>
  </si>
  <si>
    <t>true</t>
  </si>
  <si>
    <t>Entity Emerging Growth Company</t>
  </si>
  <si>
    <t>Entity Ex Transition Period</t>
  </si>
  <si>
    <t>Consolidated Balance Sheets - USD ($)</t>
  </si>
  <si>
    <t>Sep. 30, 2017</t>
  </si>
  <si>
    <t>Current assets:</t>
  </si>
  <si>
    <t>Cash</t>
  </si>
  <si>
    <t>Prepaid and other current assets</t>
  </si>
  <si>
    <t>Total current assets</t>
  </si>
  <si>
    <t>Property and equipment, net</t>
  </si>
  <si>
    <t>Other assets</t>
  </si>
  <si>
    <t>Total assets</t>
  </si>
  <si>
    <t>Current liabilities:</t>
  </si>
  <si>
    <t>Senior secured notes</t>
  </si>
  <si>
    <t>Current portion of long-term debt</t>
  </si>
  <si>
    <t>Current portion of capital lease obligations</t>
  </si>
  <si>
    <t>Stockholder notes</t>
  </si>
  <si>
    <t>Accounts payable</t>
  </si>
  <si>
    <t>Accrued expenses</t>
  </si>
  <si>
    <t>Income taxes payable</t>
  </si>
  <si>
    <t>Deferred revenue</t>
  </si>
  <si>
    <t>Total current liabilities</t>
  </si>
  <si>
    <t>Long-term debt</t>
  </si>
  <si>
    <t>Capital lease obligations</t>
  </si>
  <si>
    <t>Warrant liability</t>
  </si>
  <si>
    <t>Other liabilities</t>
  </si>
  <si>
    <t>Total liabilities</t>
  </si>
  <si>
    <t>Commitments (Note 9)</t>
  </si>
  <si>
    <t xml:space="preserve"> </t>
  </si>
  <si>
    <t>Convertible preferred stock:</t>
  </si>
  <si>
    <t>Total convertible preferred stock</t>
  </si>
  <si>
    <t>Stockholders' equity (deficit):</t>
  </si>
  <si>
    <t>Series A preferred stock, par value $0.01 per share: 10,000,000 shares authorized, no shares issued and outstanding</t>
  </si>
  <si>
    <t>Common stock, par value $0.01 per share; 200,000,000 shares authorized; 72,220,351 and 24,933,944 shares issued and outstanding at September 30, 2018 and 2017, respectively</t>
  </si>
  <si>
    <t>Additional paid-in capital</t>
  </si>
  <si>
    <t>Accumulated deficit</t>
  </si>
  <si>
    <t>Total stockholders' equity (deficit)</t>
  </si>
  <si>
    <t>Total liabilities, convertible preferred stock and stockholders' equity (deficit)</t>
  </si>
  <si>
    <t>Series A convertible preferred stock</t>
  </si>
  <si>
    <t>Series A-1 convertible preferred stock</t>
  </si>
  <si>
    <t>Consolidated Balance Sheets (Parentheticals) - $ / shares</t>
  </si>
  <si>
    <t>Series A preferred stock, par value per share (in dollars per share)</t>
  </si>
  <si>
    <t>Series A preferred stock, shares authorized</t>
  </si>
  <si>
    <t>Series A preferred stock, shares issued</t>
  </si>
  <si>
    <t>Series A preferred stock, shares outstanding</t>
  </si>
  <si>
    <t>Common stock, par value per share (in dollars per share)</t>
  </si>
  <si>
    <t>Common stock, shares authorized</t>
  </si>
  <si>
    <t>Common stock, shares, issued</t>
  </si>
  <si>
    <t>Common stock, shares, outstanding</t>
  </si>
  <si>
    <t>Convertible stock, par value (in dollars per share)</t>
  </si>
  <si>
    <t>Convertible stock, shares authorized</t>
  </si>
  <si>
    <t>Convertible stock, shares issued</t>
  </si>
  <si>
    <t>Convertible stock, shares outstanding</t>
  </si>
  <si>
    <t>Series A-1 Convertible Preferred Stock</t>
  </si>
  <si>
    <t>Consolidated Statements of Operations - USD ($)</t>
  </si>
  <si>
    <t>Income Statement [Abstract]</t>
  </si>
  <si>
    <t>Collaboration revenues</t>
  </si>
  <si>
    <t>Operating expenses:</t>
  </si>
  <si>
    <t>Research and development</t>
  </si>
  <si>
    <t>General and administrative</t>
  </si>
  <si>
    <t>Operating expenses total</t>
  </si>
  <si>
    <t>Loss from operations</t>
  </si>
  <si>
    <t>Interest expense, net</t>
  </si>
  <si>
    <t>Loss on extinguishment of debt</t>
  </si>
  <si>
    <t>Change in fair value of warrant liability</t>
  </si>
  <si>
    <t>Loss before income taxes</t>
  </si>
  <si>
    <t>Income tax (benefit) expense</t>
  </si>
  <si>
    <t>Net loss</t>
  </si>
  <si>
    <t>Recognition of beneficial conversion feature upon issuance of Series A and A-1 convertible preferred stock</t>
  </si>
  <si>
    <t>Series A and A-1 convertible preferred stock dividends and related settlement</t>
  </si>
  <si>
    <t>Net loss attributable to common stockholders</t>
  </si>
  <si>
    <t>Per share information:</t>
  </si>
  <si>
    <t>Net loss per share of common stock, basic (in dollars per share)</t>
  </si>
  <si>
    <t>Net loss per share of common stock, diluted (in dollars per share)</t>
  </si>
  <si>
    <t>Weighted average shares outstanding, basic (in shares)</t>
  </si>
  <si>
    <t>Weighted average shares outstanding, diluted (in shares)</t>
  </si>
  <si>
    <t>Consolidated Statements of Convertible Preferred Stock and Stockholders' Equity (Deficit) - USD ($)</t>
  </si>
  <si>
    <t>Series A Convertible Preferred Stock</t>
  </si>
  <si>
    <t>Series B Convertible Preferred Stock</t>
  </si>
  <si>
    <t>Common stock</t>
  </si>
  <si>
    <t>Additional Paid-in Capital</t>
  </si>
  <si>
    <t>Accumulated Deficit</t>
  </si>
  <si>
    <t>Total</t>
  </si>
  <si>
    <t>Balance at Sep. 30, 2016</t>
  </si>
  <si>
    <t>Balance (in shares) at Sep. 30, 2016</t>
  </si>
  <si>
    <t>Increase (Decrease) in Stockholders' Equity [Roll Forward]</t>
  </si>
  <si>
    <t>Proceeds from exercise of common stock warrants</t>
  </si>
  <si>
    <t>Proceeds from exercise of common stock warrants (in shares)</t>
  </si>
  <si>
    <t>Issuance of vested restricted stock units</t>
  </si>
  <si>
    <t>Issuance of vested restricted stock units (in shares)</t>
  </si>
  <si>
    <t>Issuance of common stock in connection with equity facility</t>
  </si>
  <si>
    <t>Issuance of common stock in connection with equity facility (in shares)</t>
  </si>
  <si>
    <t>Sale of common stock, net of issuance costs</t>
  </si>
  <si>
    <t>Sale of common stock, net of issuance costs (in shares)</t>
  </si>
  <si>
    <t>Sale of Series A convertible preferred, net of costs</t>
  </si>
  <si>
    <t>Sale of Series A convertible preferred, net of costs (in shares)</t>
  </si>
  <si>
    <t>Series A convertible preferred stock dividends</t>
  </si>
  <si>
    <t>Stock-based compensation expense</t>
  </si>
  <si>
    <t>Balance at Sep. 30, 2017</t>
  </si>
  <si>
    <t>Balance (in shares) at Sep. 30, 2017</t>
  </si>
  <si>
    <t>Private placement sale of common stock and common stock warrants, net of costs</t>
  </si>
  <si>
    <t>Private placement sale of common stock and common stock warrants, net of costs (in shares)</t>
  </si>
  <si>
    <t>Sale of Series A convertible preferred stock and common stock warrants, net of costs</t>
  </si>
  <si>
    <t>Sale of Series A convertible preferred stock and common stock warrants, net of costs (in shares)</t>
  </si>
  <si>
    <t>Series A convertible preferred stock dividends and related settlement</t>
  </si>
  <si>
    <t>Series A convertible preferred stock dividends and related settlement (in shares)</t>
  </si>
  <si>
    <t>Conversion of Series A convertible preferred stock into common stock</t>
  </si>
  <si>
    <t>Conversion of Series A convertible preferred stock into common stock (in shares)</t>
  </si>
  <si>
    <t>Conversion of Series A convertible preferred stock into Series A-1 convertible preferred stock</t>
  </si>
  <si>
    <t>Conversion of Series A convertible preferred stock into Series A-1 convertible preferred stock (in shares)</t>
  </si>
  <si>
    <t>Series A-1 convertible preferred stock dividends and related settlement</t>
  </si>
  <si>
    <t>Series A-1 convertible preferred stock dividends and related settlement (in shares)</t>
  </si>
  <si>
    <t>Conversion of senior secured notes into Series B convertible preferred stock</t>
  </si>
  <si>
    <t>Conversion of senior secured notes into Series B convertible preferred stock (in shares)</t>
  </si>
  <si>
    <t>Conversion of Series B convertible preferred stock into common stock</t>
  </si>
  <si>
    <t>Conversion of Series B convertible preferred stock into common stock (in shares)</t>
  </si>
  <si>
    <t>Balance at Sep. 30, 2018</t>
  </si>
  <si>
    <t>Balance (in shares) at Sep. 30, 2018</t>
  </si>
  <si>
    <t>Consolidated Statements of Cash Flows - USD ($)</t>
  </si>
  <si>
    <t>OPERATING ACTIVITIES</t>
  </si>
  <si>
    <t>Adjustments to reconcile net loss to net cash used in operating activities:</t>
  </si>
  <si>
    <t>Depreciation and amortization</t>
  </si>
  <si>
    <t>Non-cash interest expense</t>
  </si>
  <si>
    <t>Stock-based compensation</t>
  </si>
  <si>
    <t>Loss on disposal of fixed assets</t>
  </si>
  <si>
    <t>Loss on lease termination</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Proceeds from the sale of common stock, net of offering costs</t>
  </si>
  <si>
    <t>Payment of debt issuance costs</t>
  </si>
  <si>
    <t>Proceeds from issuance of Series A convertible preferred stock</t>
  </si>
  <si>
    <t>Proceeds from the sale of senior secured notes and detachable warrants</t>
  </si>
  <si>
    <t>Change in restricted cash</t>
  </si>
  <si>
    <t>Payments of capital leases obligations</t>
  </si>
  <si>
    <t>Repayment of debt</t>
  </si>
  <si>
    <t>Payment of financing costs</t>
  </si>
  <si>
    <t>Net cash provided by financing activities</t>
  </si>
  <si>
    <t>Net (decrease) increase in cash</t>
  </si>
  <si>
    <t>Cash at beginning of year</t>
  </si>
  <si>
    <t>Cash at end of year</t>
  </si>
  <si>
    <t>Supplemental disclosure of cash flow information</t>
  </si>
  <si>
    <t>Cash paid for interest</t>
  </si>
  <si>
    <t>Cash paid for income taxes</t>
  </si>
  <si>
    <t>Supplemental schedule of noncash investing activities:</t>
  </si>
  <si>
    <t>Purchases of property and equipment in accounts payable and accrued expenses</t>
  </si>
  <si>
    <t>Supplemental schedule of noncash financing activities:</t>
  </si>
  <si>
    <t>Issuance of Series B convertible preferred stock upon conversion of senior secured notes, net of unamortized debt discount</t>
  </si>
  <si>
    <t>Issuance of capital lease obligations and debt in connection with purchase of property and equipment</t>
  </si>
  <si>
    <t>Series A and A-1 convertible preferred stock dividends</t>
  </si>
  <si>
    <t>Settlement of Series A and A-1 convertible preferred stock dividends upon issuance of Series A and A-1 convertible preferred stock</t>
  </si>
  <si>
    <t>Deferred offering costs and common stock issuance costs in accounts payable and accrued expenses</t>
  </si>
  <si>
    <t>Organization and Operations</t>
  </si>
  <si>
    <t>Organization And Description Of Business [Abstract]</t>
  </si>
  <si>
    <t>1. Organization and Operations Description of the Business Oncobiologics, Inc. was incorporated in New Jersey on January 5, 2010, started operations in July 2011, reincorporated in Delaware by merging with an into a Delaware corporation in October 2015, and in November 2018, changed its name to Outlook Therapeutics, Inc. (“Outlook” or the “Company”). The Company is a late clinical-stage biopharmaceutical company focused on developing and commercializing ONS-5010, a complex monoclonal antibody (“mAb”) therapeutic for various ophthalmic indications. The Company is based in Cranbury, New Jersey.</t>
  </si>
  <si>
    <t>Liquidity</t>
  </si>
  <si>
    <t>Liquidity [Abstract]</t>
  </si>
  <si>
    <t>2. Liquidity The Company has incurred substantial losses and negative cash flows from operations since its inception and has an accumulated deficit of  $216.3 million as of September 30, 2018. The Company has substantial indebtedness that includes $13.5 million of senior secured notes that may become due in fiscal 2019 and $4.6 million of unsecured indebtedness, $1.0 million of which is due on demand, and $3.6 million of which matures December 22, 2018. There can be no assurance that the holders of the stockholder notes will not exercise their right to demand repayment.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On November 5, 2018, the Company entered into a purchase agreement with BioLexis Pte. Ltd. (“BioLexis”), formerly known as GMS Tenshi Holdings Pte. Limited, a Singapore private limited company, and the Company’s controlling stockholder and strategic partner, providing for the private placement of $20.0 million of shares of its common stock at $0.9327 per share. The closing of the sale of the first two tranches of this private placement for an aggregate of 12,865,872 shares of the Company’s common stock for aggregate cash proceeds of  $12.0 million occurred in November and December 2018. The remaining $8.0 is expected to be funded in two equal tranches on January 3, 2019 and February 1, 2019, subject to customary conditions and achieving certain funding milestones as set forth in the purchase agreement. The Company intends to use the net proceeds from the private placement primarily for clinical trials for its lead product candidate, ONS-5010, and for working capital and general corporate purposes, including the agreed repayments on the senior secured notes. Also on November 5, 2018, the Company reached an agreement with the holders of its $13.5 million senior secured notes to extend the maturity of the senior secured notes, up to 12 months, or until December 22, 2019, in exchange for making several payments of principal and interest through August 31, 2019, subject to meeting additional capital raising commitments, with an initial payment of  $2.2 million paid on November 7, 2018. As of September 30, 2018, the senior secured notes remain classified as a current liability because raising additional capital is outside the Company’s control. In addition, the Company agreed to make the senior secured notes convertible into common stock at a price of  $1.11924 per share (120% of the price per share paid by BioLexis under the purchase agreement) and reduced the exercise price of the warrants held by such holders to $1.50 and extended the expiration of these warrants by three years. On November 30, 2018, the Company received approval from the New Jersey Economic Development Authority’s Technology Business Tax Certificate Transfer Program to sell approximately $3.7 million of its unused New Jersey net operating losses (“NOLs”) and research and development tax credits (“R&amp;D credits”). The Company expects to receive approximately $3.4 million of proceeds from the sale of the New Jersey NOLs and R&amp;D credits. Management believes that the Company’s existing cash as of September 30, 2018, additional $20.0 million funding from the November BioLexis private placement and anticipated proceeds from the sale of New Jersey NOLs and R&amp;D credits will be sufficient to fund its operations into June 2019, excluding any unscheduled repayment of debt.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partners, licensing and/or marketing arrangements with pharmaceutical companies, sale of its development stage product candidates to third parties and public or private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 of operations as they occur.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air value of financial instruments At September 30, 2018 and 2017, the Company’s financial instruments included accounts payable, accrued expenses, equipment loans, stockholder notes and senior secured notes. The carrying amount of accounts payable and accrued expenses approximates fair value due to the short-term maturities of these instruments. 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for the years ended September 30, 2018 and 2017. Stock-based compensation The Company measures equity classified stock-based awards granted to employees and director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Revenue recognition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and other current assets in the accompanying consolidated balance sheet. As of September 30, 2018, the Company’s estimate of the amount of cash refund it expects to receive in 2019 for 2018 eligible spending as part of this incentive program was $0.3 million.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and other current assets in the accompanying consolidated balance sheet. As of September 30, 2018, prepaid and other current assets included $0.1 million for refundable GST on expenses incurred with Australian vendors.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 ended September 30, 2018, the Company recorded $0.3 million in its consolidated results of operations related to the cash refund it expects to receive from the Australian research and development tax incentive progra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pplicable to common stockholders by the weighted-average common shares outstanding during the period. For purposes of calculating diluted net loss per common share, the denominator includes both the weighted-average common shares outstanding and the number of common stock equivalents if the inclusion of such common stock equivalents would be dilutive. Dilutive common stock equivalents potentially include warrants, stock options and non-vested restricted stock awards using the treasury stock method. The diluted net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Year Ended September 30,
2018
2017
Basic Earnings Per Share
Net loss attributable to common stockholders $ (48,018,854 ) $ (40,025,870 )
Common stock outstanding (weighted average) 39,457,664 24,022,371
Basic net loss per share $ (1.22 ) $ (1.67 )
Diluted Earnings Per Share
Net loss attributable to common stockholders $ (48,018,854 ) $ (40,025,870 )
Add change in fair value of warrant liability — (3,158,469 )
Diluted net loss (48,018,854 ) (43,184,339 )
Common stock outstanding (weighted average) 39,457,664 24,022,371
Add shares from dilutive warrants — 19,418
Common stock equivalents 39,457,664 24,041,789
Diluted net loss per share $ (1.22 ) $ (1.80 )
The following potentially dilutive securities have been excluded from the computation of diluted weighted-average shares outstanding as of September 30, 2018 and 2017, as they would be antidilutive:
As of September 30,
2018
2017
Series A-1 convertible preferred stock 9,101,717 —
Performance-based stock units 129,095 175,530
Restricted stock units 61,109 939,879
Stock options 1,557,145 —
Common stock warrants 45,292,532 7,484,504
Recently issued accounting pronouncements In May 2014, the FASB issued ASU No. 2014-09, Revenue from Contracts with Customers The new standard will be effective for the Company beginning October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using the modified retrospective method. The Company’s arrangements fall under ASC 808, Collaborations, In February 2016, the FASB issued ASU No. 2016-02, Leases In May 2017, the FASB issued ASU No. 2017-09, (Topic 718): . This new ASU is intended provide clarity and reduce both the diversity in practice of and cost and complexity of applying the guidance in Topic 718, , to a change to the terms or conditions of a share-based payment award. This ASU provides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Early adoption is permitted. This ASU is not expected to have a material impact on the Company’s consolidated financial statements. In June 2018, the FASB issued ASU No. 2018-07, Compensation — Stock Compensation Improvements to Nonemployee Share-Based Payment Accounting In August 2018, the FASB issued ASU No. 2018-13, Fair Value Measurement Disclosure Framework — Changes to the Disclosure Requirements for Fair Value Measurement</t>
  </si>
  <si>
    <t>Fair Value Measurements</t>
  </si>
  <si>
    <t>Fair Value Disclosures [Abstract]</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8 (Level 1) (Level 2) (Level 3) Liabilities Warrant liability $ — $ — $ 1,227,225 September 30, 2017 (Level 1) (Level 2) (Level 3) Liabilities Warrant liability $ — $ — $ 2,274,954 The table presented below is a summary of changes in the fair value of the Company’s Level 3 valuation for the warrant liability for the years ended September 30, 2018 and 2017: Balance at October 1, 2016 $ — Issuance of warrants 5,493,619 Exercise of warrants (60,196 ) Change in fair value (3,158,469 ) Balance at September 30, 2017 2,274,954 Change in fair value (1,047,729 ) Balance at September 30, 2018 $ 1,227,225 The Senior Note Warrants issued in connection with the Notes (see Note 8) are classified as liabilities on the accompanying consolidated balance sheet as the Senior Not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September 30, 2018 2017 Risk-free interest rate 2.90% 1.77% Remaining contractual life of warrant 3.39 years 4.67 years Expected volatility 82% 82% Annual dividend yield 0% 0% Fair value of common stock $0.98 per share $1.37 per share </t>
  </si>
  <si>
    <t>Property and Equipment</t>
  </si>
  <si>
    <t>Property, Plant and Equipment [Abstract]</t>
  </si>
  <si>
    <t>5. Property and Equipment Property and equipment, net, consists of:
September 30,
2018
2017
Laboratory equipment $ 14,333,624 $ 11,574,473
Leasehold improvements 10,095,100 10,032,640
Computer software and hardware 483,807 472,054
Land and building 3,000,000 —
Construction in progress 2,276,737 2,654,675
30,189,268 24,733,842
Less: accumulated depreciation and amortization (11,699,292 ) (8,644,940 )
$ 18,489,976 $ 16,088,902
Depreciation and amortization expense for the years ended September 30, 2018 and 2017 was $3,054,352 and $2,692,100, respectively. At September 30, 2018, $7,953,856 represents laboratory equipment under capital leases and the Company’s corporate office that is classified as a capital lease. At September 30, 2017, $3,692,913 represents laboratory equipment under capital leases. At September 30, 2018 and 2017, $1,619,741 and $1,061,901, respectively, of accumulated amortization related to capital leases. The term of the equipment leases are between 12 and 36 months and qualify as capital leases. The equipment leases bear interest between 4.0% and 19.4% and the effective interest rate on the corporate office lease is 43.9%. In February 2018, the Company entered into a sixth amendment to its lease for its corporate offices. Pursuant to the amended terms, the Company is now occupying 100% of the corporate facility and has extended the term through February 2028 with two five year renewal options. As a result of this amendment, the lease is now classified as a capital lease. The Company initially recorded the lease obligation and corresponding building asset based on its estimated fair value of  $3,000,000. The building is being depreciated over the lease term. Future lease payments will be allocated to interest expense and a pay-down of the lease obligation. The following is a schedule of future minimum lease payments under capital leases as of September 30, 2018 for the years ending September 30:
2019 $ 1,947,199
2020 1,594,917
2021 1,493,442
2022 1,522,660
2023 1,550,878
Thereafter 7,280,400
15,389,496
Less: amounts representing interest (11,415,446 )
Less: current portion (520,794 )
Capital lease obligations, excluding current portion $ 3,453,256</t>
  </si>
  <si>
    <t>Accrued Expenses</t>
  </si>
  <si>
    <t>Accrued Expenses [Abstract]</t>
  </si>
  <si>
    <t xml:space="preserve">6. Accrued Expenses Accrued expenses consists of: September 30, 2018 2017 Compensation $ 2,231,122 $ 3,688,592 Severance and related costs 396,138 — Lease termination obligation 395,071 — Research and development 1,065,169 1,637,657 Interest payable 1,991,044 1,047,122 Professional fees 313,585 521,973 Director fees 59,122 376,695 Other accrued expenses 7,220 65,430 $ 6,458,471 $ 7,337,469 </t>
  </si>
  <si>
    <t>Stockholder Notes</t>
  </si>
  <si>
    <t>Short-term Debt [Abstract]</t>
  </si>
  <si>
    <t>7. Stockholder Notes
September 30,
2018
2017
Restricted stock repurchase notes $ 800,000 $ 800,000
Common stock repurchase note 2,812,500 2,812,500
Working capital notes 1,000,000 1,000,000
4,612,500 4,612,500
Less: current portion (4,612,500 ) (4,612,500 )
$ — $ —
The Company previously repurchased shares of its restricted stock in exchange for notes which bear interest at rates ranging from 0% to 4% per annum. The Company has a $2,812,500 note payable related to the previous repurchase of common stock that does not bear interest. The Company also borrowed from stockholders for working capital purposes. The notes bear interest from 0% to 30% per annum. One of the notes is collateralized by 0.3 million common shares of the Company’s founding stockholder and former chief executive officer. Of the $4.6 million outstanding under these notes, $1.0 million is due on demand, and $3.6 million matures December 22, 2018. During the years ended September 30, 2018 and 2017, the Company recognized interest expense related to the stockholder notes of  $300,000 and $320,000, respectively.</t>
  </si>
  <si>
    <t>Debt</t>
  </si>
  <si>
    <t>Debt Disclosure [Abstract]</t>
  </si>
  <si>
    <t>8. Debt Senior secured notes
September 30,
2018
2017
Senior secured notes $ 13,500,000 $ 15,000,000
Unamortized debt discount (320,551 ) (1,768,300 )
$ 13,179,449 $ 13,231,700
In October, November and December 2016, the Company issued $1.85 million aggregate principal amount of unsecured bridge notes to accredited investors. These unsecured notes bore interest at a rate of 15% per year and had a one-year maturity date from the date of issuance. The unsecured notes were exchanged for senior secured promissory notes in December 2016 as described below. In December 2016, the Company entered into a Note and Warrant Purchase Agreement (the “NWPA”) with accredited investors providing for the issuance and sale of up to $10.0 million of senior secured promissory notes (the “Notes”), which bear interest at a rate of 5% per year and mature December 22, 2017 and warrants (the “Senior Note Warrants”) to acquire an aggregate 2.3 million shares of the Company’s common stock at an exercise price of  $3.00 per share, which have a five-year term. The Company closed the initial sale and purchase of the Notes and Senior Note Warrants in December 2016, issuing $8.35 million aggregate principal amount of Notes and Senior Note Warrants to acquire up to 1,920,500 shares of the Company’s common stock in exchange for $6.5 million of cash and an aggregate of  $1.85 million of existing unsecured bridge notes issued by the Company in October, November and December 2016. The proceeds were first allocated to the warrant liability based on an initial fair value of  $3.3 million with a corresponding amount recorded as a debt discount. In addition, the Company incurred $40,000 of debt issuance costs that have been recorded as a debt discount. The debt discount is being amortized into interest expense over the term of the Notes using the effective interest method. In January 2017, the Company issued additional Notes and Senior Note Warrants for $1.65 million of cash. In April 2017, the Company entered into the First Amendment to the NWPA (the “Amendment”) with the required holders of its Notes named therein, to amend certain terms of the NWPA. The primary purpose of the Amendment was to increase the aggregate principal amount of Notes that may be sold under the NWPA from $10.0 million to $15.0 million, and permit the issuance of additional Senior Note Warrants to acquire an aggregate 1,665,000 shares of the Company’s common stock and extend the time that the Company may issue additional Notes and Senior Note Warrants without approval of the holders of existing notes from 90 days to 180 days. Notes sold under the Amendment bear interest at a rate of 5% per annum and were due to mature in December 2017. In September 2017, in connection with the Private Placement, the maturity date of the Notes was extended by one year to December 2018. During April and May 2017, the Company issued an additional $5.0 million of Notes and Senior Note Warrants to acquire an aggregate of 1,304,500 shares of its common stock. The proceeds were first allocated to the warrant liability based on an initial fair value of  $1.4 million with a corresponding amount recorded as a debt discount. In addition, the Company incurred $3,635 of debt issuance costs that have been recorded as a debt discount. The debt discount is being amortized into interest expense over the term of the Notes using effective interest rate method. Under the NWPA and the Amendment, the Company agreed to customary negative covenants restricting its ability to repay indebtedness to officers, pay dividends to stockholders, repay or incur other indebtedness other than as permitted, grant or suffer to exist a security interest in any of the Company’s assets, other than as permitted, or enter into any transactions with affiliates. In addition to the negative covenants in the NWPA, the Notes include customary events of default. In connection with the closing of the initial sale of the Notes and Senior Note Warrants, the Company entered into a Security Agreement and an Intellectual Property Security Agreement, each dated December 22, 2016, granting the holders of the Notes a security interest in all of its assets, as well as a Registration Rights Agreement dated February 3, 2017. In September 2017, the Company entered into a purchase and exchange agreement (the “Exchange Agreement”) with two existing investors and holders of its senior secured notes (the “Noteholders”), pursuant to which the Noteholders exchanged $1.5 million aggregate principal amount of senior secured notes for 1,500,000 shares of Series B convertible preferred stock (“Series B Convertible”) and $41,507 of accrued interest on such exchanged senior secured notes in October 2017. The Company recognized a loss on extinguishment of  $1,252,353 in connection with the exchange and represents the excess fair value of the Series B Convertible issued over the net carrying amount of the debt and accrued interest. The 1,500,000 shares of Series B Convertible were converted into an aggregate of 2,112,675 shares of common stock in June 2018 and there are no longer any shares of Series B Convertible issued and outstanding. In connection with the November 2018 purchase agreement with BioLexis providing for the private placement of  $20.0 million of shares of the Company’s common stock, the Company reached an agreement with the holders of the Notes to further extend the maturity of the Notes up to 12 months, or until December 22, 2019, in exchange for making several payments of principal and interest through August 31, 2019, subject to meeting additional capital raising commitments, of which $2.2 million was paid in November 2018 and $1.17 million was paid in December 2018. At September 30, 2018, the Notes remained classified as a current liability because raising additional capital is outside the Company’s control. In addition, the Company agreed to make the Notes convertible into common stock at a price of  $1.11924 per share and reduced the exercise price of the Senior Note Warrants to $1.50 and extended the expiration of the Senior Note Warrants by three years. Interest expense on the Notes for the years ended September 30, 2018 and 2017 was $1,997,231 and $4,441,886, respectively. Other indebtedness In addition to the Notes, the Company has other outstanding debt consisting of equipment loans and unsecured notes. Refer to Note 7 for additional information on unsecured notes.
September 30,
2018
2017
Equipment loans $ 164,967 $ 203,710
Less: current portion (66,480 ) (52,600 )
Long-term debt $ 98,487 $ 151,110
The equipment loans bear interest at rates ranging from 12% to 16% with the original term of the loans ranging from 1 to 5 years. Minimum monthly payments of principal and interest under the equipment loans are collateralized by the related equipment purchased and an unconditional personal guarantee by the founding stockholder and former chief executive officer. Interest expense on the above loans for the years ended September 30, 2018 and 2017 was $27,660 and $35,608, respectively. Future maturities of other indebtedness at September 30, 2018 are as follows for the years ending September 30:
2019 $ 66,480
2020 48,204
2021 50,283
$ 164,967</t>
  </si>
  <si>
    <t>Commitments</t>
  </si>
  <si>
    <t>Commitments and Contingencies Disclosure [Abstract]</t>
  </si>
  <si>
    <t>9. Commitment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the Company’s bankruptcy, insolvency or similar circumstances. MTTR — Strategic partnership agreement (ONS-5010) In February 2018, the Company entered into a strategic partnership agreement with MTTR, LLC, or MTTR, to advise on regulatory, clinical and commercial strategy and assist in obtaining approval of ONS-5010, the Company’s bevacizumab therapeutic product candidate for ophthalmic indications. Under the terms of the agreement, the Company currently pays MTTR a $58,333 monthly consulting fee. Beginning January 2019, the monthly fee increases to $105,208 per month, and then, after launch of ONS-5010 in the United States, to $170,833 per month (the amount of which is reduced by 50% in the event net sales of ONS-5010 are below a certain threshold million per year). The Company also agreed to pay MTTR a tiered percentage of the net profits of ONS-5010 ranging in the low- to mid-teens, with the ability to credit monthly fees paid to MTTR. In March 2018, the Company amended the MTTR agreement and agreed to pay a one-time fee of  $268,553 to MTTR by September 2020 if certain regulatory milestones are achieved earlier than anticipated. For the year ended September 30, 2018, MTTR earned an aggregate of  $602,629, which includes monthly consulting fees, expense reimbursement and an initial upfront payment of  $75,000. Technology license The Company entered into a technology license agreement with Selexis that will require milestone payments of  $353,600 (based on an exchange rate on September 30, 2018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eases In August 2015, the Company entered into a lease for approximately 82,000 square feet of office and laboratory space in Cranbury, New Jersey, with lease payments that commenced in March 2016 and was due to expire in March 2026. Due to the Company’s involvement in the construction required to complete the leased facility, the lease was accounted for as a financing arrangement to which the Company recorded the fair value of the asset in property and equipment and a corresponding liability was recorded and amortized over the lease term down to the expected asset value at the end of the lease. During the years ended September 30, 2018 and 2017, the Company recorded interest expense of  $390,793 and $421,028, respectively.
In August 2018, the Company entered into a lease termination agreement effective September 1, 2018, to terminate the lease for office and laboratory space in Cranbury, New Jersey. In consideration for the termination of the lease, the Company agreed to make payments to the landlord totaling up to $5.8 million, which includes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 th th th th In connection with the lease termination, the Company recorded a $4.2 million liability at September 1, 2018, the cease-use date, that represents the present value of the future termination payments. The Company derecognized the assets and liabilities associated with the financing lease and recorded a charge of  $4.2 million to general and administrative expense. At September 30, 2018, the current portion of the lease termination obligation of  $395,071 is included in accrued expenses and $3,455,010 is included in other liabilities on the consolidated balance sheets. A rollforward of the charges incurred to general and administrative expense for the year ended September 30, 2018 is as follows:
Balance
Expensed/
Cash
Non-Cash
Balance
Lease termination payments $ — $ 4,187,696 $ (337,615 ) $ — $ 3,850,081
Derecognition of assets and liabilities — (14,014 ) — 14.014 —
$ — $ 4,173,682 $ (337,615 ) $ 14,014 $ 3,850,081
Rent expense under operating leases was $854,487 and $1,352,708 for the years ended September 30, 2018 and 2017, respectively. The Company recognizes rent expense on a straight-line basis over the lease period and has accrued for rent expense incurred but not yet paid. Landlord allowances for tenant improvements are deferred and recognized as a reduction to rent expense on a straight line basis and over the remaining lease term. Future minimum payments under noncancelable operating leases at September 30, 2018 are as follows for the years ending September 30:
Operating
2019 $ 180,000
2020 187,500
2021 195,000
$ 562,500
Employee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18 and 2017, the expense relating to the matching contribution was $175,693 and $209,782, respectively.</t>
  </si>
  <si>
    <t>Stockholders' Equity (Deficit)</t>
  </si>
  <si>
    <t>Stockholders' Equity Note [Abstract]</t>
  </si>
  <si>
    <t>10. Stockholders’ Equity (Deficit) Lincoln Park Capital, LLC transaction In March 2017, the Company entered into a Purchase Agreement and a registration rights agreement with an accredited investor, Lincoln Park Capital, LLC (“Lincoln Park”), providing for the purchase of up to $15.4 million of the Company’s common stock over the 30-month term of the purchase agreement.
In connection with the purchase agreement, the Company issued 113,205 shares of its common stock as initial commitment shares, to Lincoln Park and the Company will issue, pro rata, up to an additional 113,206 shares of its common stock as additional commitment shares to Lincoln Park in connection with any additional purchases. Under the terms and subject to the conditions of the purchase agreement, the Company has the right, but not the obligation, to sell to Lincoln Park, and Lincoln Park is obligated to purchase, up to an additional $15.0 million of shares of the Company’s common stock. As contemplated by the purchase agreement, and so long as the closing price of the Company’s common stock exceeds $1.50 per share, the Company may direct Lincoln Park, at the Company’s sole discretion to purchase up to 30,000 shares of its common stock on any business day.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4.99% of its common stock. There are neither trading volume requirements nor restrictions under the purchase agreement nor upper limits on the price per share that Lincoln Park must pay for shares of common stock.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During the year ended September 30, 2017, the Company sold 737,817 shares of common stock to Lincoln Park for $1,620,931, and incurred $147,540 of issuance costs. In addition, the Company issued 122,418 shares of common stock to Lincoln Park as commitment shares pursuant to the purchase agreement. There were no shares sold to Lincoln Park during the year ended September 30, 2018. Common stock In May 2018, the Company entered into a purchase agreement with BioLexis, pursuant to which BioLexis purchased, in a private placement, 12,754,766 shares of common stock and common stock warrants to purchase 20,512,820 shares of common stock for cash proceeds of  $15.0 million. The transaction closed in two tranches in May and June 2018. The warrants have an exercise price of  $0.975 per share and a term of eight years from their issuance date. During the years ended September 30, 2018 and 2017, the Company issued 842,889 and 483,913 shares of common stock upon the vesting of RSUs, respectivel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18.
Common stock warrants As of September 30, 2018, the Company had the following warrants outstanding to acquire shares of its common stock:
Outstanding
Exercise Price Per Share
Expiration Date
3,333,333 $ 6.60
February 18, 2019 (i)
814,378 $ 0.01
November 11, 2019  
3,882,001 $ 3.00
December 22, 2021 (ii)
16,750,000 $ 0.90
October 31, 2025  
10,256,410 $ 0.975
May 10, 2026  
10,256,410 $ 0.975
June 8, 2026  
45,292, 532
(i) In connection with the November 2018 purchase agreement with BioLexis providing for the private placement of  $20.0 million of shares of the Company’s common stock, the Company undertook to take such action as necessary to reduce the exercise price of the Series A warrants to $1.50 and extend the expiration date of such Series A warrants by three years. (ii) In November 2018, the Company reduced the exercise price of the Senior Note Warrants to $1.50 and extended the expiration of the Senior Note warrants by three years. Such Senior Note Warrants now expire eight years from their initial issuance date. During the year ended September 30, 2018, warrants to purchase 3,460 shares with an exercise price of $0.01 were exercised. During the year ended September 30, 2017, warrants to purchase 704,019 and 82,999 shares with exercise prices of  $0.01 and $3.00 per share respectively, were exercised.</t>
  </si>
  <si>
    <t>Convertible Preferred Stock</t>
  </si>
  <si>
    <t>Equity [Abstract]</t>
  </si>
  <si>
    <t>11. Convertible Preferred Stock Series A Convertible Preferred Stock In September 2017, the Company entered into a purchase agreement with BioLexis, pursuant to which BioLexis agreed to purchase, in a private placement (the “Initial Private Placement”), $25.0 million of the Company’s newly-created voting Series A Convertible Preferred Stock (the “Series A Convertible”), and warrants (the “BioLexis Warrants” and together with the Series A Convertible, the “Securities”) to acquire 16,750,000 shares of common stock. In September 2017, the Company completed the initial sale of 32,628 shares of Series A Convertible to BioLexis for $3,262,800 in cash. In October 2017, the Company completed the sale of the remaining 217,372 shares of Series A Convertible and the BioLexis Warrants to BioLexis in the Initial Private Placement, for $21,737,200 in cash. The Series A Convertible was initially convertible into 37,795,948 shares of the Company’s common stock, representing an effective conversion rate of $0.66 per share, which represented a discount to the market value of the Company’s common stock as of September 7, 2017 and October 31, 2017 (on which dates, the closing price of the Company’s common stock was $0.90 and $1.26 per share, respectively). In connection with the second closing of the Series A Convertible in October 2017, the Company issued the BioLexis Warrants, which have a term of 8-years and an initial exercise price of  $0.90 per share. The proceeds from the second closing of the Series A Convertible were allocated among the Series A Convertible and the BioLexis Warrants based on their relative fair values. As a result of the discount to the market value and the allocation of a portion of the proceeds to the BioLexis Warrants, the Company recognized a beneficial conversion charge of  $15,355,019, which represents the in-the-money value of the conversion rate as of the date of sale.
The Series A Convertible accrued dividends at a rate of 10% per annum, compounded quarterly, payable quarterly at the Company’s option in cash or in kind in additional shares of Series A Convertible, although the initial dividends payable on the shares of Series A Convertible issued in September 2017, while accruing from issuance, was payable in December 2017. The Series A Convertible was also entitled to dividends on an as-if-converted basis in the same form as any dividends actually paid on shares of common stock or other securities. The initial conversion rate was subject to appropriate adjustment in the event of a stock split, stock dividend, combination, reclassification or other recapitalization affecting the common stock. During the year ended September 30, 2018, the Company issued an additional 17,571 shares of Series A Convertible to settle the related dividends that were due on a quarterly basis. The Company recognized a beneficial conversion charge of  $597,255 during the year ended September 30, 2018, which represents the in-the-money value of the conversion rate as of the date of issuance. In June 2018, BioLexis converted 208,836 shares of Series A Convertible into 31,572,617 shares of common stock, and in July 2018 exchanged its remaining shares of Series A Convertible for newly created Series A-1 (as defined below). As of such exchange, there were no longer any shares of Series A Convertible issued and outstanding. Series A-1 Convertible Preferred Stock In July 2018, the Company entered into an exchange agreement (the “Exchange Agreement”) with Biolexis, pursuant to which the Company exchanged 58,735 shares of voting Series A Convertible held by BioLexis for 58,735 shares of its newly created series of voting convertible preferred stock, voting Series A-1 Convertible Preferred Stock, (the “Series A-1”). Accordingly, all of the issued Series A Convertible have been retired and cancelled and may not be reissued as shares of such series in accordance with their terms. In connection with the entry into the Exchange Agreement, the Company and BioLexis amended the Investor Rights Agreement dated September 11, 2017, as amended, (the “Second Amendment to Investor Rights Agreement”) in order to provide the Investor certain registration and other rights with respect to the shares of Common Stock to be acquired upon conversion of the Series A-1 issued pursuant to the Exchange Agreement. A total of 200,000 shares of Series A-1 have been authorized for issuance under the Certificate of Designation of Series A-1 Convertible Preferred Stock of the Company. The shares of Series A-1 have a stated value of  $100.00 per share, are initially convertible into 8,879,780 shares of the Common Stock and rank senior to all junior securities (as defined in the Certificate of Designation). The Series A-1 accrue dividends at a rate of 10% per annum, compounded quarterly, payable quarterly at the Company’s option in cash or in kind in additional shares of Series A-1. The Series A-1 is also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1 have the right to vote on matters submitted to a vote of the Company’s stockholders on an as-converted basis, voting with the Company’s other stockholders as a single class. In addition, without the prior written consent of a majority of the outstanding shares of Series A-1, the Company may not take certain actions, including amending its certificate of incorporation or bylaws, or issuing securities ranking pari passu or senior to the Series A-1. During the year ended September 30, 2018, the Company issued 1,468 shares of Series A-1 Convertible to settle the related dividends that are due on a quarterly basis. The Company recognized a beneficial conversion charge of  $70,662 during the year ended September 30, 2018, which represents the in-the-money value of the conversion rate as of the date of issuance. The terms of the Series A-1 distinguish between certain liquidation events (such as a voluntary or involuntary liquidation, dissolution or winding up of the Company) and “deemed” liquidation events (such as a sale of all or substantially all of the Company’s assets, various merger and reorganization transactions, being delisted from Nasdaq, and the occurrence of an event of default under the terms of the senior secured notes), in each case as defined in the Certificate of Designation. In the event of a liquidation (as defined in the Certificate of Designation), the 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 The Series A-1 is convertible at any time at the option of the holder based on the then applicable conversion rate. If conversion is in connection with a liquidation, the holder is entitled to receive 550% of the number of shares of common stock issuable based upon the then applicable conversion rate. In the event of a deemed liquidation event, the multiplier is increased to 600%. 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 The shares of Series A-1 have not been registered under the Securities Act of 1933, as amended (the “Securities Act”), and may not be offered or sold in the United States without registration or an applicable exemption from the registration requirements of the Securities Act. The exchange of the Series A-1 for the shares of Series A held by the Investor was made in reliance on Sections 3(a)(9) and 4(a)(2) under the Securities Act, without general solicitation or advertising. Series B Convertible Preferred Stock Concurrent with completing the sale of Series A Convertible in October 2017, the Noteholders exchanged $1,500,000 in aggregate principal borrowings and $41,507 in accrued interest for 1,500,000 shares of Series B Convertible. The Series B Convertible were convertible into 2,112,675 shares of common stock. The exchange was accounted for as an extinguishment of debt, See Note 8. During May and June 2018, the Noteholders converted all 1,500,000 shares of Series B Convertible into 2,112,675 shares of common stock. Accordingly, there are no longer any shares of Series B Convertible issued and outstanding.</t>
  </si>
  <si>
    <t>Stock-Based Compensation</t>
  </si>
  <si>
    <t>Disclosure of Compensation Related Costs, Share-based Payments [Abstract]</t>
  </si>
  <si>
    <t>12. Stock-Based Compensation 2011 Equity Incentive Plan The Company’s 2011 Equity Compensation Plan (the “2011 Plan”) provided for the Company to sell or issue restricted common stock, restricted stock units (“RSUs”), performance-based award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159,420. As of September 30, 2018, performance-based stock unit awards (“PSUs”) representing 129,095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Company employees, directors and consultants. As of September 30, 2018, the maximum number of shares of common stock that may be issued under the 2015 Plan is 8,404,023 shares and 5,558,678 shares remained available for grant under the 2015 Plan.
The Company recognizes the grant date fair value of each stock-based award over the vesting period of the award. The Company recorded stock-based compensation expense in the following expense categories of its consolidated statements of operations for the years ended September 30, 2018 and 2017:
Year Ended Ended September 30,
2018
2017
Research and development $ 19,450 $ 1,001,022
General and administrative 1,966,420 7,570,408
$ 1,985,870 $ 8,571,430
Stock options The following table summarizes all of the Company’s stock option activity for the year ended September 30, 2018:
Number of Shares
Weighted Average Exercise Price
Weighted Average Remaining Contractual Term (Years)
Balance at October 1, 2017 — $ —
Granted 1,667,075 0.93
Expired/forfeited/cancelled (209,930 ) 1.10
Balance at September 30, 2018 1,457,145 0.93 9.7
Vested and exercisable 30,000 1.32 0.1
Vested and expected to vest at September 30, 2018 1,457,145 $ 0.90 9.7
As of September 30, 2018, the aggregate intrinsic value of the stock options was $131,442. The aggregate intrinsic value represents the total amount by which the fair value of the common stock subject to options exceeds the exercise price of the related option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taff Accounting Bulletin (“SAB”) No. 107, Share-Based Payment Share-Based Payment The weighted-average grant date fair value of the options awarded to employees for the year ended September 30, 2018 was $0.56 per share. The following table presents the weighted-average assumptions used in the option pricing model for stock options:
Year Ended September 30, 2018
Risk-free interest rate
2.80%
Expected life
6.0 years
Expected volatility
71%
Expected dividend yield
—
As of September 30, 2018, there was $726,930 of unrecognized compensation expense that is expected to be recognized over a weighted-average period of 3.1 years.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Upon exercise, the PSU holder receives common stock or cash at the Company’s discretion. The following table summarizes the activity related to PSUs during the years ended September 30, 2018 and 2017:
Number of PSUs
Base Price Per PSU
Balance at October 1, 2016 247,309 $ 6.33
Forfeitures (71,779 ) 6.46
Balance at October 1, 2017 175,530 6.27
Forfeitures (46,435 ) 6.43
Balance at September 30, 2018 129,095 6.25
Vested and exercisable 128,660 6.23
Vested and expected to vest at September 30, 2018 129,095 $ 6.25
As of September 30, 2018, there was $1,552 of unamortized expense that will be recognized over a weighted-average period of 0.4 years. Restricted stock units The Company has granted RSUs that generally vest over a period of two to four years from the date of grant. The following table summarizes the activity related to RSUs during the years ended September 30, 2018 and 2017:
Number of RSUs
Weighted Average Grant Date Fair Value
Balance at October 1, 2016 1,094,351 $ 28.61
Granted 615,000 2.11
Vested and settled (483,913 ) 29.05
Forfeitures (285,559 ) 3.14
Balance at October 1, 2017 939,879 18.78
Granted 20,000 1.16
Vested and settled (842,889 ) 18.40
Forfeitures (55,881 ) 17.67
Balance at September 30, 2018 61,109 $ 19.23
As of September 30, 2018, there was $544,691 of unamortized expense that will be recognized over a weighted-average period of 0.95 years.</t>
  </si>
  <si>
    <t>Collaboration Arrangements</t>
  </si>
  <si>
    <t>Collaboration Arrangements [Abstract]</t>
  </si>
  <si>
    <t>13. Collaboration Arrangements Huahai Agreement In May 2013, the Company entered into strategic license and collaboration arrangement with Zhejiang Huahai Pharmaceutical Co., Ltd (“Huahai”) under which the Company granted Huahai and its affiliates an exclusive license for the research, development, manufacture, use or sale of ONS-3010 or ONS-1045 in China, including, the People’s Republic of China, Hong Kong, Macau and Taiwan. In addition, the Company granted Huahai a right and license under the Selexis Technology agreement to establish a production process for the products in the agreed territory and to market the products in the agreed territory pursuant to the relevant terms and conditions of the Company’s commercial license agreement with Selexis. Under the terms of the arrangement, the Company has received $7,500,000 in upfront payments and non-substantive milestones and received $8,500,000 in substantive milestones. The Company determined that the deliverables under the Huahai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21, the expected date in which the research and development will be completed. Substantive milestones received under the Huahai arrangement are recognized upon achievement. During each of the years ended September 30, 2018 and 2017, the Company recognized $714,848 of deferred revenues. As of September 30, 2018 and 2017, deferred revenue included in the Company’s consolidated balance sheet related to the Huahai arrangement was $2,323,254 and $3,038,102, respectively. IPCA License and Collaboration Agreement In August 2013, the Company entered into a strategic license agreement with IPCA Laboratories Limited and its affiliates (“IPCA”) under which the Company granted IPCA a license for the research, development, manufacture, use or sale of the ONS-3010 and, by amendment in May 2014, the ONS-1045 biosimilar product candidates with respect to India, Sri-Lanka, and Myanmar, and non-exclusive with respect to Nepal and Bhutan, or collectively, the agreed territory. In addition, the Company granted IPCA a right and license under the Selexis Technology to enable IPCA to establish an exclusive production process for the products in its agreed territory and to exclusively market the products in the agreed territory. The Company also agreed not to amend or terminate its rights under its commercial license agreement with Selexis without IPCA’s prior written consent. Pursuant to the agreement, the Company agreed to continue the non-clinical and clinical development of each of ONS-3010 and ONS-1045 and corresponding products around the world and to develop and commercialize such products through Phase 3 clinical trials and regulatory approval in the United States and European Union. These obligations continue until termination of the agreement or the individual development programs or upon final regulatory approval of the last product for such biosimilars in the United States or European Union. The Company agreed to provide IPCA with a pre-IND package as submitted to EMEA and FDA, as well as perform preclinical development and characterization of ONS-3010 and ONS-1045 so as to enable IPCA to file an IND to conduct clinical trials and to perform clinical trials. Under the terms of the agreement, the Company has received upfront and non-substantive milestone payments of  $2,400,000, and received $1,000,000 in regulatory milestone payments. In addition, the Company is eligible to receive royalties at a low double-digit percentage rate of annual net sales of products by IPCA and its affiliates in the agreed territory. For each of ONS-3010 and ONS-1045, IPCA agreed to fund a portion of the global costs associated with the Phase 3 clinical trials. The Company determined that the deliverables under the IPCA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19, the expected date in which the research and development will be completed. Substantive milestone payments received under the IPCA arrangement are recognized upon achievement. Cost reimbursements from IPCA related to the global costs associated with the Phase 3 clinical trials are recorded as a reduction in research and development expense. As of September 30, 2018, the Company has received an aggregate of  $5.0 million of payments from IPCA under its various agreements. During each of the years ended September 30, 2018 and 2017, the Company recognized deferred revenues of  $261,072. As of September 30, 2018 and 2017, deferred revenue included in the Company’s consolidated balance sheets was $848,486 and $1,109,558, respectively. Liomont Agreement In June 2014, the Company entered into a strategic license agreement with Liomont, under which the Company granted Liomont and its affiliates an exclusive, sublicenseable license in Mexico for the research, development, manufacture, use or sale of the ONS-3010 and ONS-1045 biosimilar product candidates in Mexico. In addition, the Company granted Liomont a non-exclusive right and license under the Selexis Technology and related intellectual property to enable Liomont to distribute, market and commercialize the products in Mexico. The Company also agreed not to amend or terminate its rights under the commercial agreement with Selexis without Liomont’s prior written consent. Under the terms of the agreement, the Company has received upfront payments and non-substantive milestone payments of  $2,000,000 and received $1,000,000 in regulatory milestone payments. In addition, the Company is eligible to receive up to $2,000,000 in future substantive milestone payments. For each of ONS-3010 and ONS-1045, Liomont agreed to fund a portion of the global costs for Phase 3 clinical trials. The Company is eligible to receive tiered royalties at upper single-digit to low double-digit percentage rates of annual net sales of products by Liomont and its affiliates in Mexico. The Company determined that the deliverables under the Liomont arrangement were the exclusive license and the research and development services to be completed by the Company. Since the license did not have standalone value, the upfront payments received have been deferred and are being recognized ratably on a straight line basis through December 2019, the expected date in which the research and development will be completed. Cost reimbursements from Liomont related to the global costs associated with the Phase 3 clinical trials are recorded as a reduction in research and development expense. As of September 30, 2018, the Company has received an aggregate of  $3.0 million of upfront and milestone payments from Liomont. During the years ended September 30, 2018 and 2017, the Company recognized deferred revenue of  $236,641 for both periods, respectively. As of September 30, 2018 and 2017, deferred revenue included in the Company’s consolidated balance sheets was $769,083 and $1,005,724. BioLexis Agreement In July 2017, the Company entered into a strategic licensing agreement with BioLexis, under which it granted BioLexis and its affiliates a perpetual, irrevocable, exclusives sublicensable license in the agreed territory for the research, development, manufacture, use or sale of the ONS-1045 biosimilar product candidate in the agreed territory. The agreed territory includes all emerging markets, but specifically excludes major developed markets, such as the United States, Canada, Europe, Japan, Australia and New Zealand, and smaller markets where the Company has existing licensing arrangements, such as Mexico, greater China and India. The Company received an initial upfront payment from BioLexis of $1.25 million, and an additional $1.25 million upon meeting a notice and acknowledgment milestone. In September 2017 the Company and BioLexis superseded and replaced the strategic license agreement with a Joint Development and License Agreement (the “JDLA”) providing for the development and commercialization of the Company’s ONS-3010 and ONS-1045 biosimilar product candidates in the same geographic territories. In exchange for granting BioLexis a perpetual, irrevocable, exclusive, sublicensable license in the agreed territory for the research, development, manufacture, use or sale of the ONS-3010 and ONS-1045 biosimilar product candidates in the agreed territory, BioLexis made an additional payment of $2.5 million in connection with the JDLA. The Company may receive up to an additional $2.5 million milestone payments under the JDLA for each licensed product upon achievement of certain net profit thresholds. The parties agreed to share net profits based on sales of licensed products in the agreed territory, in proportions weighed in BioLexis’ favor, subject to adjustment as provided in the agreement. During the years ended September 30, 2018 and 2017, the Company recognized revenue of  $1,874,999 and $2,598,958, respectively, under the BioLexis agreements. As of September 30, 2018 and 2017, deferred revenue included in the Company’s consolidated balance sheet was $526,042 and $2,401,042, respectively.</t>
  </si>
  <si>
    <t>Related-Party Transactions</t>
  </si>
  <si>
    <t>Related Party Transactions [Abstract]</t>
  </si>
  <si>
    <t>14. Related-Party Transactions In May 2018, the Company negotiated a contract with Sonnet Biotherapeutics, Inc. (“Sonnet”) to provide contract development and manufacturing (“CDMO”) services. The maximum contract value is estimated to be approximately $5.1 million, if all milestones are met. Additionally, in order to provide services to Sonnet and other potential CDMO customers, in November 2017, the Company acquired laboratory and office equipment from Sonnet with a value of  $115,000 and during the year ended September 30, 2018, assumed leases of  $201,000 for equipment necessary for the planned expansion of the Company’s development and manufacturing facilities. Such leases were personally guaranteed by Pankaj Mohan, Ph.D., the Company’s former chairman and chief executive officer, and current Class III director. Dr. Mohan and Mr. Donald Griffith, Class II Director, are members of the board of directors of Sonnet, with Dr. Mohan serving as executive chairman of Sonnet. In addition, Dr. Mohan is a significant stockholder of Sonnet and Mr. Griffith is the president, chief executive officer and chief financial officer, of Sonnet. For other related party transactions during the year ended September 30, 2018 and 2017, refer to the Stockholder Notes (Note 7), Debt (Note 8) and the BioLexis Agreement (Note 13).</t>
  </si>
  <si>
    <t>Income Taxes</t>
  </si>
  <si>
    <t>Income Tax Disclosure [Abstract]</t>
  </si>
  <si>
    <t>15. Income Taxes Income tax (benefit) expense for the years ended September 30, 2018 and 2017 consists of the following:
Year Ended September 30,
2018
2017
State tax $ (3,148,216 ) $ 1,500
Foreign tax (500,000 ) 500,000
$ (3,648,216 ) $ 501,500
During the year ended September 30, 2018, the Company sold New Jersey NOLs in the amount of $38,470,278 resulting in the recognition of income tax benefits of  $3,150,716.
A reconciliation of income tax expense (benefit) at the statutory federal income tax rate and income taxes as reflected in the financial statements is as follows:
Year Ended September 30,
2018
2017
U.S. federal statutory rate (24.3 )% (34.0 )%
State taxes, net of federal benefit (6.9 ) (6.4 )
Sale of New Jersey net operating losses (7.1 ) —
Net operating loss 8.0 —
Change in tax rates 66.6 —
Foreign witholding tax (1.5 ) 1.3
Permanent differences (0.6 ) (2.8 )
Foreign tax credits 1.5 (1.6 )
Research and development credit (22.9 ) —
Change in valuation allowance (23.7 ) 44.8
Other 0.1 —
Effective income tax rate (10.8 )% 1.3 %
The tax effects of the temporary differences that gave rise to deferred taxes were as follows:
September 30,
2018
2017
Deferred tax assets:
Net operating loss carryforwards $ 39,532,689 $ 48,828,141
Stock-based compensation 10,227,514 14,098,985
Deferred revenue 1,264,069 3,017,238
Research and development credit carryforward 8,491,452 757,701
Foreign tax credits 2,357,309 2,857,309
Accruals and others 605,173 1,539,943
Gross deferred tax assets 62,478,206 71,099,317
Less: valuation allowance (61,893,959 ) (69,902,446 )
584,247 1,196,871
Deferred tax liability:
Fixed assets (584,247 ) (1,196,871 )
Net deferred tax assets $ — $ —
As of September 30, 2018, the Company has approximately $164.7 million and $68.1 million of federal and New Jersey NOLs that will begin to expire in 2030 and 2036, respectively. As of September 30, 2018, the Company has approximately $0.4 million of foreign net operating losses with no expiration. As of September 30, 2018, the Company has federal and state research and development tax credit carryforwards of  $6.6 million and $1.9 million available, respectively, to reduce future tax liabilities which will begin to expire in 2032 and 2023 respectively. As of September 30, 2018, the Company has Federal foreign tax credit carryforwards of  $2.4 million available to reduce future tax liabilities that will begin to expire starting in 2023, which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18 and 2017. The valuation allowance decreased $8.0 million during the year ended September 30, 2018 and increased $17.2 million during the year ended September 30, 2017.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The 2017 Tax Cuts and Jobs Act, which was signed into law on December 22, 2017, has resulted in significant changes to the U.S. corporate income tax system. These changes include a federal statutory rate reduction from 34% to 21%, the elimination or reduction of certain domestic deductions and credits and limitations on the deductibility of interest expense and executive compensation. For the fiscal year ending September 30, 2018, the federal tax rate is 24.3%. The 2017 Tax Cuts and Jobs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These changes are effective beginning in 2018. In regard to the change in the federal tax rate as it relates to the Company’s deferred tax assets and liabilities, the Company has decreased its related deferred tax assets by $22.4 million along with a corresponding offset against the valuation allowance for these deferred tax assets. A reconciliation of the beginning and ending amount of unrecognized tax benefits is as follows:
Year Ended September 30,
2018
2017
Balance at beginning of year $ 2,352,129 $ 1,854,629
Changes based on tax positions related to the current year (496,000 ) 497,500
Balance at end of year $ 1,856,129 $ 2,352,129
The Company does not anticipate material change in the unrecognized tax benefits in the next 12 months. These unrecognized tax benefits, if recognized, would affect the annual effective tax rate. The Company’s income tax returns for the years from 2011 through 2017 remain open for examination by the Internal Revenue Service as well as various states and municipalities.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would be a reduction in the deferred tax assets with an offsetting reduction in the valuation allowance.</t>
  </si>
  <si>
    <t>Basis of Presentation and Summary of 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 of operations as they occur.</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Fair value of financial instruments</t>
  </si>
  <si>
    <t>Fair value of financial instruments At September 30, 2018 and 2017, the Company’s financial instruments included accounts payable, accrued expenses, equipment loans, stockholder notes and senior secured notes. The carrying amount of accounts payable and accrued expenses approximates fair value due to the short-term maturities of these instruments.</t>
  </si>
  <si>
    <t>Property and equipment</t>
  </si>
  <si>
    <t>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si>
  <si>
    <t>Long-lived assets</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for the years ended September 30, 2018 and 2017.</t>
  </si>
  <si>
    <t>Stock-based compensation The Company measures equity classified stock-based awards granted to employees and director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Revenue recognition</t>
  </si>
  <si>
    <t>Revenue recognition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t>
  </si>
  <si>
    <t>Incentive and tax receivables</t>
  </si>
  <si>
    <t>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and other current assets in the accompanying consolidated balance sheet. As of September 30, 2018, the Company’s estimate of the amount of cash refund it expects to receive in 2019 for 2018 eligible spending as part of this incentive program was $0.3 million.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and other current assets in the accompanying consolidated balance sheet. As of September 30, 2018, prepaid and other current assets included $0.1 million for refundable GST on expenses incurred with Australian vendors.</t>
  </si>
  <si>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 ended September 30, 2018, the Company recorded $0.3 million in its consolidated results of operations related to the cash refund it expects to receive from the Australian research and development tax incentive program.</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si>
  <si>
    <t>Net loss per share</t>
  </si>
  <si>
    <t xml:space="preserve">Net loss per share Basic net loss per common share is determined by dividing net loss applicable to common stockholders by the weighted-average common shares outstanding during the period. For purposes of calculating diluted net loss per common share, the denominator includes both the weighted-average common shares outstanding and the number of common stock equivalents if the inclusion of such common stock equivalents would be dilutive. Dilutive common stock equivalents potentially include warrants, stock options and non-vested restricted stock awards using the treasury stock method. The diluted net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Year Ended September 30,
2018
2017
Basic Earnings Per Share
Net loss attributable to common stockholders $ (48,018,854 ) $ (40,025,870 )
Common stock outstanding (weighted average) 39,457,664 24,022,371
Basic net loss per share $ (1.22 ) $ (1.67 )
Diluted Earnings Per Share
Net loss attributable to common stockholders $ (48,018,854 ) $ (40,025,870 )
Add change in fair value of warrant liability — (3,158,469 )
Diluted net loss (48,018,854 ) (43,184,339 )
Common stock outstanding (weighted average) 39,457,664 24,022,371
Add shares from dilutive warrants — 19,418
Common stock equivalents 39,457,664 24,041,789
Diluted net loss per share $ (1.22 ) $ (1.80 )
The following potentially dilutive securities have been excluded from the computation of diluted weighted-average shares outstanding as of September 30, 2018 and 2017, as they would be antidilutive:
As of September 30,
2018
2017
Series A-1 convertible preferred stock 9,101,717 —
Performance-based stock units 129,095 175,530
Restricted stock units 61,109 939,879
Stock options 1,557,145 —
Common stock warrants 45,292,532 7,484,504 </t>
  </si>
  <si>
    <t>Recently issued accounting pronouncements</t>
  </si>
  <si>
    <t>Recently issued accounting pronouncements In May 2014, the FASB issued ASU No. 2014-09, Revenue from Contracts with Customers The new standard will be effective for the Company beginning October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using the modified retrospective method. The Company’s arrangements fall under ASC 808, Collaborations, In February 2016, the FASB issued ASU No. 2016-02, Leases In May 2017, the FASB issued ASU No. 2017-09, (Topic 718): . This new ASU is intended provide clarity and reduce both the diversity in practice of and cost and complexity of applying the guidance in Topic 718, , to a change to the terms or conditions of a share-based payment award. This ASU provides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Early adoption is permitted. This ASU is not expected to have a material impact on the Company’s consolidated financial statements. In June 2018, the FASB issued ASU No. 2018-07, Compensation — Stock Compensation Improvements to Nonemployee Share-Based Payment Accounting In August 2018, the FASB issued ASU No. 2018-13, Fair Value Measurement Disclosure Framework — Changes to the Disclosure Requirements for Fair Value Measurement</t>
  </si>
  <si>
    <t>Basis of Presentation and Summary of Significant Accounting Policies (Tables)</t>
  </si>
  <si>
    <t>Schedule of computation of basic earnings per share and diluted earnings per share</t>
  </si>
  <si>
    <t>Year Ended September 30,
2018
2017
Basic Earnings Per Share
Net loss attributable to common stockholders $ (48,018,854 ) $ (40,025,870 )
Common stock outstanding (weighted average) 39,457,664 24,022,371
Basic net loss per share $ (1.22 ) $ (1.67 )
Diluted Earnings Per Share
Net loss attributable to common stockholders $ (48,018,854 ) $ (40,025,870 )
Add change in fair value of warrant liability — (3,158,469 )
Diluted net loss (48,018,854 ) (43,184,339 )
Common stock outstanding (weighted average) 39,457,664 24,022,371
Add shares from dilutive warrants — 19,418
Common stock equivalents 39,457,664 24,041,789
Diluted net loss per share $ (1.22 ) $ (1.80 )</t>
  </si>
  <si>
    <t>Schedule of dilutive securities excluded from the computation weighted-average shares</t>
  </si>
  <si>
    <t xml:space="preserve">As of September 30,
2018
2017
Series A-1 convertible preferred stock 9,101,717 —
Performance-based stock units 129,095 175,530
Restricted stock units 61,109 939,879
Stock options 1,557,145 —
Common stock warrants 45,292,532 7,484,504 </t>
  </si>
  <si>
    <t>Fair Value Measurements (Tables)</t>
  </si>
  <si>
    <t>Schedule of assets and liabilities measured at fair value on a recurring basis</t>
  </si>
  <si>
    <t xml:space="preserve"> September 30, 2018 (Level 1) (Level 2) (Level 3) Liabilities Warrant liability $ — $ — $ 1,227,225 September 30, 2017 (Level 1) (Level 2) (Level 3) Liabilities Warrant liability $ — $ — $ 2,274,954 </t>
  </si>
  <si>
    <t>Summary of changes in the fair value of the Company's Level 3 valuation for the warrant liability</t>
  </si>
  <si>
    <t xml:space="preserve"> Balance at October 1, 2016 $ — Issuance of warrants 5,493,619 Exercise of warrants (60,196 ) Change in fair value (3,158,469 ) Balance at September 30, 2017 2,274,954 Change in fair value (1,047,729 ) Balance at September 30, 2018 $ 1,227,225 </t>
  </si>
  <si>
    <t>Schedule of fair value of the warrant liability estimated using Black-Scholes option pricing model</t>
  </si>
  <si>
    <t xml:space="preserve"> September 30, 2018 2017 Risk-free interest rate 2.90% 1.77% Remaining contractual life of warrant 3.39 years 4.67 years Expected volatility 82% 82% Annual dividend yield 0% 0% Fair value of common stock $0.98 per share $1.37 per share </t>
  </si>
  <si>
    <t>Property and Equipment (Tables)</t>
  </si>
  <si>
    <t>Schedule of property and equipment</t>
  </si>
  <si>
    <t xml:space="preserve"> September 30, 2018 2017 Laboratory equipment $ 14,333,624 $ 11,574,473 Leasehold improvements 10,095,100 10,032,640 Computer software and hardware 483,807 472,054 Land and building 3,000,000 — Construction in progress 2,276,737 2,654,675 30,189,268 24,733,842 Less: accumulated depreciation and amortization (11,699,292 ) (8,644,940 ) $ 18,489,976 $ 16,088,902 </t>
  </si>
  <si>
    <t>Schedule of future minimum lease payments under capital leases</t>
  </si>
  <si>
    <t>2019 $ 1,947,199
2020 1,594,917
2021 1,493,442
2022 1,522,660
2023 1,550,878
Thereafter 7,280,400
15,389,496
Less: amounts representing interest (11,415,446 )
Less: current portion (520,794 )
Capital lease obligations, excluding current portion $ 3,453,256</t>
  </si>
  <si>
    <t>Accrued Expenses (Tables)</t>
  </si>
  <si>
    <t>Schedule of accrued expenses</t>
  </si>
  <si>
    <t xml:space="preserve"> September 30, 2018 2017 Compensation $ 2,231,122 $ 3,688,592 Severance and related costs 396,138 — Lease termination obligation 395,071 — Research and development 1,065,169 1,637,657 Interest payable 1,991,044 1,047,122 Professional fees 313,585 521,973 Director fees 59,122 376,695 Other accrued expenses 7,220 65,430 $ 6,458,471 $ 7,337,469 </t>
  </si>
  <si>
    <t>Stockholder Notes (Tables)</t>
  </si>
  <si>
    <t>Schedule of stockholder notes</t>
  </si>
  <si>
    <t xml:space="preserve"> September 30, 2018 2017 Restricted stock repurchase notes $ 800,000 $ 800,000 Common stock repurchase note 2,812,500 2,812,500 Working capital notes 1,000,000 1,000,000 4,612,500 4,612,500 Less: current portion (4,612,500 ) (4,612,500 ) $ — $ — </t>
  </si>
  <si>
    <t>Debt (Tables)</t>
  </si>
  <si>
    <t>Schedule of Senior Secured Notes debt</t>
  </si>
  <si>
    <t xml:space="preserve"> September 30, 2018 2017 Senior secured notes $ 13,500,000 $ 15,000,000 Unamortized debt discount (320,551 ) (1,768,300 ) $ 13,179,449 $ 13,231,700 </t>
  </si>
  <si>
    <t>Schedule of debt</t>
  </si>
  <si>
    <t xml:space="preserve"> September 30, 2018 2017 Equipment loans $ 164,967 $ 203,710 Less: current portion (66,480 ) (52,600 ) Long-term debt $ 98,487 $ 151,110 </t>
  </si>
  <si>
    <t>Schedule of future maturities of other indebtedness</t>
  </si>
  <si>
    <t>2019 $ 66,480
2020 48,204
2021 50,283
$ 164,967</t>
  </si>
  <si>
    <t>Commitments (Tables)</t>
  </si>
  <si>
    <t>Schedule of future minimum rental payments in operating leases</t>
  </si>
  <si>
    <t>Balance
Expensed/
Cash
Non-Cash
Balance
Lease termination payments $ — $ 4,187,696 $ (337,615 ) $ — $ 3,850,081
Derecognition of assets and liabilities — (14,014 ) — 14.014 —
$ — $ 4,173,682 $ (337,615 ) $ 14,014 $ 3,850,081</t>
  </si>
  <si>
    <t>Schedule of future termination payment derecognized assets and liabilities associated with financing lease</t>
  </si>
  <si>
    <t xml:space="preserve"> Operating 2019 $ 180,000 2020 187,500 2021 195,000 $ 562,500 </t>
  </si>
  <si>
    <t>Stockholders' Equity (Deficit) (Tables)</t>
  </si>
  <si>
    <t>Schedule of warrants outstanding</t>
  </si>
  <si>
    <t>Outstanding
Exercise Price
Expiration Date
3,333,333 $ 6.60
February 18, 2019 (i)
814,378​ $ 0.01
November 11, 2019  
3,882,001 $ 3.00
December 22, 2021 (ii)
16,750,000 $ 0.90
October 31, 2025  
10,256,410 $ 0.975
May 10, 2026  
10,256,410 $ 0.975
June 8, 2026  
45,292, 532
(i) In connection with the November 2018 purchase agreement with BioLexis providing for the private placement of  $20.0 million of shares of the Company’s common stock, the Company undertook to take such action as necessary to reduce the exercise price of the Series A warrants to $1.50 and extend the expiration date of such Series A warrants by three years. (ii) In November 2018, the Company reduced the exercise price of the Senior Note Warrants to $1.50 and extended the expiration of the Senior Note warrants by three years. Such Senior Note Warrants now expire eight years from their initial issuance date.</t>
  </si>
  <si>
    <t>Stock-Based Compensation (Tables)</t>
  </si>
  <si>
    <t>Schedule of stock-based compensation expense</t>
  </si>
  <si>
    <t>Year Ended Ended September 30,
2018
2017
Research and development $ 19,450 $ 1,001,022
General and administrative 1,966,420 7,570,408
$ 1,985,870 $ 8,571,430</t>
  </si>
  <si>
    <t>Schedule of stock option activity</t>
  </si>
  <si>
    <t xml:space="preserve"> Number of Weighted Weighted Balance at October 1, 2017 — $ — Granted 1,667,075 0.93 Expired/forfeited/cancelled (209,930 ) 1.10 Balance at September 30, 2018 1,457,145 0.93 9.7 Vested and exercisable 30,000 1.32 0.1 Vested and expected to vest at September 30, 2018 1,457,145 $ 0.90 9.7 </t>
  </si>
  <si>
    <t>Schedule of weighted-average assumptions used in option pricing model for stock options</t>
  </si>
  <si>
    <t xml:space="preserve"> Year Ended Risk-free interest rate 2.80% Expected life 6.0 years Expected volatility 71% Expected dividend yield — </t>
  </si>
  <si>
    <t>Schedule of performance-based stock units activity</t>
  </si>
  <si>
    <t xml:space="preserve"> Number of Base Price Per Balance at October 1, 2016 247,309 $ 6.33 Forfeitures (71,779 ) 6.46 Balance at October 1, 2017 175,530 6.27 Forfeitures (46,435 ) 6.43 Balance at September 30, 2018 129,095 6.25 Vested and exercisable 128,660 6.23 Vested and expected to vest at September 30, 2018 129,095 $ 6.25 </t>
  </si>
  <si>
    <t>Schedule of restricted stock units activity</t>
  </si>
  <si>
    <t xml:space="preserve"> Number of Weighted Balance at October 1, 2016 1,094,351 $ 28.61 Granted 615,000 2.11 Vested and settled (483,913 ) 29.05 Forfeitures (285,559 ) 3.14 Balance at October 1, 2017 939,879 18.78 Granted 20,000 1.16 Vested and settled (842,889 ) 18.40 Forfeitures (55,881 ) 17.67 Balance at September 30, 2018 61,109 $ 19.23 </t>
  </si>
  <si>
    <t>Income Taxes (Tables)</t>
  </si>
  <si>
    <t>Schedule of Income tax expense</t>
  </si>
  <si>
    <t>Year Ended September 30,
2018
2017
State tax $ (3,148,216 ) $ 1,500
Foreign tax (500,000 ) 500,000
$ (3,648,216) $ 501,500</t>
  </si>
  <si>
    <t>Schedule of reconciliation of income tax expense (benefit) at the statutory federal income tax rate</t>
  </si>
  <si>
    <t xml:space="preserve">Year Ended September 30,
2018
2017
U.S. federal statutory rate (24.3 )% (34.0 )%
State taxes, net of federal benefit (6.9 ) (6.4 )
Sale of New Jersey net operating losses (7.1 ) —
Net operating loss 8.0 —
Change in tax rates 66.6 —
Foreign witholding tax (1.5 ) 1.3
Permanent differences (0.6 ) (2.8 )
Foreign tax credits 1.5 (1.6 )
Research and development credit (22.9 ) —
Change in valuation allowance (23.7 ) 44.8
Other 0.1 —
Effective income tax rate (10.8 )% 1.3 % </t>
  </si>
  <si>
    <t>Schedule of deferred taxes</t>
  </si>
  <si>
    <t>September 30,
2018
2017
Deferred tax assets:
Net operating loss carryforwards $ 39,532,689 $ 48,828,141
Stock-based compensation 10,227,514 14,098,985
Deferred revenue 1,264,069 3,017,238
Research and development credit carryforward 8,491,452 757,701
Foreign tax credits 2,357,309 2,857,309
Accruals and others 605,173 1,539,943
Gross deferred tax assets 62,478,206 71,099,317
Less: valuation allowance (61,893,959 ) (69,902,446 )
584,247 1,196,871
Deferred tax liability:
Fixed assets (584,247 ) (1,196,871 )
Net deferred tax assets $ — $ —</t>
  </si>
  <si>
    <t>Schedule of reconciliation of unrecognized tax benefits</t>
  </si>
  <si>
    <t>Year Ended September 30,
2018
2017
Balance at beginning of year $ 2,352,129 $ 1,854,629
Changes based on tax positions related to the current year (496,000 ) 497,500
Balance at end of year $ 1,856,129 $ 2,352,129</t>
  </si>
  <si>
    <t>Liquidity (Detail Textuals)</t>
  </si>
  <si>
    <t>Nov. 07, 2018USD ($)$ / shares</t>
  </si>
  <si>
    <t>Nov. 05, 2018USD ($)Tranches$ / sharesshares</t>
  </si>
  <si>
    <t>Nov. 30, 2018USD ($)</t>
  </si>
  <si>
    <t>May 31, 2018shares</t>
  </si>
  <si>
    <t>Dec. 31, 2018USD ($)</t>
  </si>
  <si>
    <t>Sep. 30, 2018USD ($)</t>
  </si>
  <si>
    <t>Sep. 30, 2017USD ($)</t>
  </si>
  <si>
    <t>Liquidity [Line Items]</t>
  </si>
  <si>
    <t>Aggregate indebtedness</t>
  </si>
  <si>
    <t>Notes payable to stockholders</t>
  </si>
  <si>
    <t>Notes payable to stockholders on due demand</t>
  </si>
  <si>
    <t>Notes payable to stockholders on matures</t>
  </si>
  <si>
    <t>Proceeds from issuance of private placement</t>
  </si>
  <si>
    <t>Subsequent Event</t>
  </si>
  <si>
    <t>Sale of unused net operating losses and research and development tax credits</t>
  </si>
  <si>
    <t>Proceeds from sale of net operating losses and research and development tax credits</t>
  </si>
  <si>
    <t>Private Placement | Purchase agreement</t>
  </si>
  <si>
    <t>Number of common stock for private placement | shares</t>
  </si>
  <si>
    <t>Private Placement | Purchase agreement | BioLexis | Subsequent Event</t>
  </si>
  <si>
    <t>Amount of common stock for private placement</t>
  </si>
  <si>
    <t>Common stock for private placement, per share | $ / shares</t>
  </si>
  <si>
    <t>Number of tranches | Tranches</t>
  </si>
  <si>
    <t>Proceeds from common stock for aggregate cash</t>
  </si>
  <si>
    <t>Initial payment of raising additional capital</t>
  </si>
  <si>
    <t>Reduced the exercise price of the warrants | $ / shares</t>
  </si>
  <si>
    <t>Extended expiration tear of warrants</t>
  </si>
  <si>
    <t>3 years</t>
  </si>
  <si>
    <t>Private Placement | Purchase agreement | BioLexis | Subsequent Event | January 3, 2019 and February 1, 2019</t>
  </si>
  <si>
    <t>Remaining common stock for aggregate cash</t>
  </si>
  <si>
    <t>Private Placement | Purchase agreement | BioLexis | Subsequent Event | Senior secured notes convertible</t>
  </si>
  <si>
    <t>Common stock at a price, per share | $ / shares</t>
  </si>
  <si>
    <t>Percentages of price per share paid</t>
  </si>
  <si>
    <t>120.00%</t>
  </si>
  <si>
    <t>Basis of Presentation and Summary of Significant Accounting Policies (Details) - USD ($)</t>
  </si>
  <si>
    <t>Basic Earnings Per Share</t>
  </si>
  <si>
    <t>Common stock outstanding (weighted average) (in shares)</t>
  </si>
  <si>
    <t>Basic net loss per share</t>
  </si>
  <si>
    <t>Diluted Earnings Per Share</t>
  </si>
  <si>
    <t>Add change in fair value of warrant liability</t>
  </si>
  <si>
    <t>Diluted net loss</t>
  </si>
  <si>
    <t>Add shares from dilutive warrants</t>
  </si>
  <si>
    <t>Common stock equivalents</t>
  </si>
  <si>
    <t>Diluted net loss per share (in dollars per share)</t>
  </si>
  <si>
    <t>Basis of Presentation and Summary of Significant Accounting Policies (Details 1) - shares</t>
  </si>
  <si>
    <t>Antidilutive Securities Excluded from Computation of Earnings Per Share [Line Items]</t>
  </si>
  <si>
    <t>Antidilutive securities excluded from computation of earnings per share, amount</t>
  </si>
  <si>
    <t>Performance-based stock units</t>
  </si>
  <si>
    <t>Restricted stock units</t>
  </si>
  <si>
    <t>Stock options</t>
  </si>
  <si>
    <t>Common stock warrants</t>
  </si>
  <si>
    <t>Basis of Presentation and Summary of Significant Accounting Policies (Detail Textuals) $ in Millions, $ in Millions</t>
  </si>
  <si>
    <t>Sep. 30, 2018AUD ($)</t>
  </si>
  <si>
    <t>Estimated useful lives</t>
  </si>
  <si>
    <t>3 to 10 years</t>
  </si>
  <si>
    <t>Methods of depreciation and amortization</t>
  </si>
  <si>
    <t>straight-line method</t>
  </si>
  <si>
    <t>Annual aggregate revenues</t>
  </si>
  <si>
    <t>Estimate of the amount of cash refund eligible spending as part of this incentive program</t>
  </si>
  <si>
    <t>Refundable GST on expenses</t>
  </si>
  <si>
    <t>Operations related to cash refund</t>
  </si>
  <si>
    <t>Adjustment to increase to accumulated deficit</t>
  </si>
  <si>
    <t>Fair Value Measurements (Details) - Fair value measurements recurring basis - USD ($)</t>
  </si>
  <si>
    <t>Liabilities</t>
  </si>
  <si>
    <t>Fair Value Measurements (Details 1) - USD ($)</t>
  </si>
  <si>
    <t>Fair Value, Liabilities Measured on Recurring Basis, Unobservable Input Reconciliation, Calculation [Roll Forward]</t>
  </si>
  <si>
    <t>Balance</t>
  </si>
  <si>
    <t>Issuance of warrants</t>
  </si>
  <si>
    <t>Exercise of warrants</t>
  </si>
  <si>
    <t>Change in fair value</t>
  </si>
  <si>
    <t>Fair Value Measurements (Details 2)</t>
  </si>
  <si>
    <t>Sep. 30, 2018$ / shares</t>
  </si>
  <si>
    <t>Sep. 30, 2017$ / shares</t>
  </si>
  <si>
    <t>Risk-free interest rate</t>
  </si>
  <si>
    <t>Fair Value Measurements, Recurring and Nonrecurring, Valuation Techniques [Line Items]</t>
  </si>
  <si>
    <t>Warrants and rights outstanding, measurement input</t>
  </si>
  <si>
    <t>Remaining contractual life of warrant</t>
  </si>
  <si>
    <t>Expected term</t>
  </si>
  <si>
    <t>3 years 4 months 21 days</t>
  </si>
  <si>
    <t>4 years 8 months 1 day</t>
  </si>
  <si>
    <t>Expected volatility</t>
  </si>
  <si>
    <t>Annual dividend yield</t>
  </si>
  <si>
    <t>Fair value of common stock</t>
  </si>
  <si>
    <t>Fair value</t>
  </si>
  <si>
    <t>Property and Equipment (Details) - USD ($)</t>
  </si>
  <si>
    <t>Property, Plant and Equipment [Line Items]</t>
  </si>
  <si>
    <t>Property and equipment, gross</t>
  </si>
  <si>
    <t>Less: accumulated depreciation and amortization</t>
  </si>
  <si>
    <t>Laboratory equipment</t>
  </si>
  <si>
    <t>Leasehold improvements</t>
  </si>
  <si>
    <t>Computer software and hardware</t>
  </si>
  <si>
    <t>Land and building</t>
  </si>
  <si>
    <t>Construction in progress</t>
  </si>
  <si>
    <t>Property and Equipment (Details 1) - USD ($)</t>
  </si>
  <si>
    <t>Less: current portion</t>
  </si>
  <si>
    <t>Capital lease obligations, excluding current portion</t>
  </si>
  <si>
    <t>Laboratory Equipment</t>
  </si>
  <si>
    <t>Thereafter</t>
  </si>
  <si>
    <t>Total future minimum lease payments under capital leases</t>
  </si>
  <si>
    <t>Less: amounts representing interest</t>
  </si>
  <si>
    <t>Property and Equipment (Detail Textuals) - USD ($)</t>
  </si>
  <si>
    <t>1 Months Ended</t>
  </si>
  <si>
    <t>Feb. 28, 2018</t>
  </si>
  <si>
    <t>Depreciation and amortization expense</t>
  </si>
  <si>
    <t>Corporate office, interest rate</t>
  </si>
  <si>
    <t>43.90%</t>
  </si>
  <si>
    <t>Laboratory equipment under capital leases</t>
  </si>
  <si>
    <t>Accumulated depreciation related to leased equipment</t>
  </si>
  <si>
    <t>Percentages lease occupying corporate facility</t>
  </si>
  <si>
    <t>100.00%</t>
  </si>
  <si>
    <t>Term of two renewal options</t>
  </si>
  <si>
    <t>5 years</t>
  </si>
  <si>
    <t>Lease obligation and corresponding building asset of estimated fair value</t>
  </si>
  <si>
    <t>Laboratory Equipment | Minimum</t>
  </si>
  <si>
    <t>Term of capital leases</t>
  </si>
  <si>
    <t>12 months</t>
  </si>
  <si>
    <t>Capital leases interest rate</t>
  </si>
  <si>
    <t>4.00%</t>
  </si>
  <si>
    <t>Laboratory Equipment | Maximum</t>
  </si>
  <si>
    <t>36 months</t>
  </si>
  <si>
    <t>19.40%</t>
  </si>
  <si>
    <t>Accrued Expenses (Details) - USD ($)</t>
  </si>
  <si>
    <t>Accrued Liabilities, Current [Abstract]</t>
  </si>
  <si>
    <t>Compensation</t>
  </si>
  <si>
    <t>Severance and related costs</t>
  </si>
  <si>
    <t>Lease termination obligation</t>
  </si>
  <si>
    <t>Interest payable</t>
  </si>
  <si>
    <t>Professional fees</t>
  </si>
  <si>
    <t>Director fees</t>
  </si>
  <si>
    <t>Other accrued expenses</t>
  </si>
  <si>
    <t>Stockholder Notes (Details) - USD ($)</t>
  </si>
  <si>
    <t>Debt Instrument [Line Items]</t>
  </si>
  <si>
    <t>Long-tem stockholder notes</t>
  </si>
  <si>
    <t>Restricted stock purchase notes</t>
  </si>
  <si>
    <t>Common stock repurchase note</t>
  </si>
  <si>
    <t>Working capital notes</t>
  </si>
  <si>
    <t>Stockholder Notes (Detail Textuals) - USD ($)</t>
  </si>
  <si>
    <t>Interest expense related to the stockholder notes</t>
  </si>
  <si>
    <t>Restricted stock repurchase notes</t>
  </si>
  <si>
    <t>Restricted stock repurchase notes | Minimum</t>
  </si>
  <si>
    <t>Interest rate</t>
  </si>
  <si>
    <t>0.00%</t>
  </si>
  <si>
    <t>Restricted stock repurchase notes | Maximum</t>
  </si>
  <si>
    <t>Working capital notes | Stockholder and former chief executive officer</t>
  </si>
  <si>
    <t>Note collateralized by common shares</t>
  </si>
  <si>
    <t>Working capital notes | Minimum</t>
  </si>
  <si>
    <t>Working capital notes | Maximum</t>
  </si>
  <si>
    <t>30.00%</t>
  </si>
  <si>
    <t>Debt (Details) - USD ($)</t>
  </si>
  <si>
    <t>Senior Secured Notes</t>
  </si>
  <si>
    <t>Unamortized debt discount</t>
  </si>
  <si>
    <t>Debt (Details 1) - USD ($)</t>
  </si>
  <si>
    <t>Equipment loans</t>
  </si>
  <si>
    <t>Debt (Details 2)</t>
  </si>
  <si>
    <t>Total debt</t>
  </si>
  <si>
    <t>Debt (Detail Textuals) - USD ($)</t>
  </si>
  <si>
    <t>Nov. 05, 2018</t>
  </si>
  <si>
    <t>Jan. 31, 2017</t>
  </si>
  <si>
    <t>Dec. 31, 2018</t>
  </si>
  <si>
    <t>Nov. 30, 2018</t>
  </si>
  <si>
    <t>Jun. 30, 2018</t>
  </si>
  <si>
    <t>Oct. 31, 2017</t>
  </si>
  <si>
    <t>Apr. 30, 2017</t>
  </si>
  <si>
    <t>Dec. 31, 2016</t>
  </si>
  <si>
    <t>May 31, 2017</t>
  </si>
  <si>
    <t>May 31, 2018</t>
  </si>
  <si>
    <t>Interest expense</t>
  </si>
  <si>
    <t>Warrants exercise price per share</t>
  </si>
  <si>
    <t>Aggregate principal amount of notes and warrants issued</t>
  </si>
  <si>
    <t>Repayment of senior secured bank loans</t>
  </si>
  <si>
    <t>Stock issued during period for conversion of convertible securities</t>
  </si>
  <si>
    <t>Conversion rate per share</t>
  </si>
  <si>
    <t>Expiration period of warrant extended</t>
  </si>
  <si>
    <t>Subsequent event</t>
  </si>
  <si>
    <t>Additional capital raising commitments</t>
  </si>
  <si>
    <t>Stock issued during period for conversion of convertible securities (in shares)</t>
  </si>
  <si>
    <t>Accrued interest</t>
  </si>
  <si>
    <t>Purchase agreement</t>
  </si>
  <si>
    <t>Purchase agreement | Private Placement | BioLexis | Subsequent event</t>
  </si>
  <si>
    <t>Bridge note</t>
  </si>
  <si>
    <t>Unsecured bridge notes</t>
  </si>
  <si>
    <t>15.00%</t>
  </si>
  <si>
    <t>Debt Instrument, term</t>
  </si>
  <si>
    <t>1 year</t>
  </si>
  <si>
    <t>Equipment loan</t>
  </si>
  <si>
    <t>Debt instrument, description of collateral</t>
  </si>
  <si>
    <t>collateralized by the related equipment purchased and an unconditional personal guarantee by the founding stockholder and former chief executive officer.</t>
  </si>
  <si>
    <t>Equipment loan | Minimum</t>
  </si>
  <si>
    <t>Debt, interest rate</t>
  </si>
  <si>
    <t>12.00%</t>
  </si>
  <si>
    <t>Equipment loan | Maximum</t>
  </si>
  <si>
    <t>16.00%</t>
  </si>
  <si>
    <t>Warrants to acquire common stock</t>
  </si>
  <si>
    <t>Initial fair value of warrant liability</t>
  </si>
  <si>
    <t>Debt issuance costs</t>
  </si>
  <si>
    <t>Senior Secured Notes | Note and Warrant Purchase Agreement (the "NWPA")</t>
  </si>
  <si>
    <t>5.00%</t>
  </si>
  <si>
    <t>Debt instrument, maturity date</t>
  </si>
  <si>
    <t>Dec. 22,
		2017</t>
  </si>
  <si>
    <t>Term of warrants</t>
  </si>
  <si>
    <t>Maximum number of shares called by warrants</t>
  </si>
  <si>
    <t>Proceeds from issuance of secured debt</t>
  </si>
  <si>
    <t>Senior Secured Notes | Exchange Agreement | Two existing investors | Series B Convertible Preferred Stock</t>
  </si>
  <si>
    <t>Senior Secured Notes | Maximum | Note and Warrant Purchase Agreement (the "NWPA")</t>
  </si>
  <si>
    <t>Senior secured promissory note</t>
  </si>
  <si>
    <t>Commitments (Details)</t>
  </si>
  <si>
    <t>Lease Termination Obligation [Roll Forward]</t>
  </si>
  <si>
    <t>Lease termination payments Balance October 1, 2017</t>
  </si>
  <si>
    <t>Lease termination payments expensed accrued expense</t>
  </si>
  <si>
    <t>Cash payments of lease termination</t>
  </si>
  <si>
    <t>Non cash items of lease termination</t>
  </si>
  <si>
    <t>Lease termination payments Balance September 30, 2018</t>
  </si>
  <si>
    <t>Derecognition of assets and liabilities Balance October 1, 2017</t>
  </si>
  <si>
    <t>Derecognition of assets and liabilities expensed accrued expense</t>
  </si>
  <si>
    <t>Cash payments of derecognition of assets and liabilities</t>
  </si>
  <si>
    <t>Non cash items of derecognition of assets and liabilities</t>
  </si>
  <si>
    <t>Derecognition of assets and liabilities</t>
  </si>
  <si>
    <t>Balance October 1, 2017</t>
  </si>
  <si>
    <t>Expensed accrued expense</t>
  </si>
  <si>
    <t>Cash payments</t>
  </si>
  <si>
    <t>Non cash items</t>
  </si>
  <si>
    <t>Balance September 30, 2018</t>
  </si>
  <si>
    <t>Commitments (Details 1)</t>
  </si>
  <si>
    <t>Future minimum payments under noncancelable operating leases</t>
  </si>
  <si>
    <t>Commitments (Detail Textuals)</t>
  </si>
  <si>
    <t>Aug. 31, 2018USD ($)</t>
  </si>
  <si>
    <t>Mar. 31, 2018USD ($)</t>
  </si>
  <si>
    <t>Feb. 28, 2018USD ($)</t>
  </si>
  <si>
    <t>Aug. 31, 2015ft²</t>
  </si>
  <si>
    <t>Long-term Purchase Commitment [Line Items]</t>
  </si>
  <si>
    <t>Rent expense under operating lease</t>
  </si>
  <si>
    <t>Rent expense under the leases</t>
  </si>
  <si>
    <t>Defined contribution plan, maximum annual contributions per employee, percent</t>
  </si>
  <si>
    <t>Defined contribution plan, employer matching contribution, percent of match</t>
  </si>
  <si>
    <t>Description of defined contribution plan</t>
  </si>
  <si>
    <t>The Company matches 100% of the first 3% of employee contributions</t>
  </si>
  <si>
    <t>Expense related to matching contribution</t>
  </si>
  <si>
    <t>Consideration for termination of lease</t>
  </si>
  <si>
    <t>Amount of execution of termination agreement</t>
  </si>
  <si>
    <t>Payment for lease per month</t>
  </si>
  <si>
    <t>Terms of payment for lease</t>
  </si>
  <si>
    <t>30 months</t>
  </si>
  <si>
    <t>Lease payment in any event</t>
  </si>
  <si>
    <t>Date of payment event before</t>
  </si>
  <si>
    <t>Feb. 1,
		2021</t>
  </si>
  <si>
    <t>Security deposit</t>
  </si>
  <si>
    <t>Final payment of lease obligation</t>
  </si>
  <si>
    <t>Derecognized assets and liabilities associated with financing lease</t>
  </si>
  <si>
    <t>Lease termination obligation, current</t>
  </si>
  <si>
    <t>Lease termination obligation, non-current</t>
  </si>
  <si>
    <t>Office and laboratory space</t>
  </si>
  <si>
    <t>Description of lessee leasing arrangements, operating leases</t>
  </si>
  <si>
    <t>Expires in March 2026</t>
  </si>
  <si>
    <t>Net rentable area | ft²</t>
  </si>
  <si>
    <t>Technology license agreement</t>
  </si>
  <si>
    <t>Milestone payments amount</t>
  </si>
  <si>
    <t>Strategic partnership agreement | MTTR, LLC</t>
  </si>
  <si>
    <t>Monthly consulting fee</t>
  </si>
  <si>
    <t>Increase monthly fee Beginning February 2019</t>
  </si>
  <si>
    <t>Aggregate amount of monthly consulting fees, expense reimbursement paid</t>
  </si>
  <si>
    <t>Payment For Initial Upfront Payment</t>
  </si>
  <si>
    <t>Strategic partnership agreement | MTTR, LLC | United States</t>
  </si>
  <si>
    <t>Stockholders' Equity (Deficit) (Details)</t>
  </si>
  <si>
    <t>Sep. 30, 2018$ / sharesshares</t>
  </si>
  <si>
    <t>Class of Warrant or Right [Line Items]</t>
  </si>
  <si>
    <t>Outstanding | shares</t>
  </si>
  <si>
    <t>Exercise price per share | $ / shares</t>
  </si>
  <si>
    <t>Series A warrants</t>
  </si>
  <si>
    <t>Expiration date</t>
  </si>
  <si>
    <t>Feb. 18,
		2019</t>
  </si>
  <si>
    <t>[1]</t>
  </si>
  <si>
    <t>Common stock warrants with expiration date of November 11, 2019</t>
  </si>
  <si>
    <t>Nov. 11,
		2019</t>
  </si>
  <si>
    <t>Senior Note Warrants</t>
  </si>
  <si>
    <t>Dec. 22,
		2021</t>
  </si>
  <si>
    <t>[2]</t>
  </si>
  <si>
    <t>Common stock warrants with expiration date of October 31, 2025</t>
  </si>
  <si>
    <t>Oct. 31,
		2025</t>
  </si>
  <si>
    <t>Common stock warrants with expiration date of May 10, 2026</t>
  </si>
  <si>
    <t>May 10,
		2026</t>
  </si>
  <si>
    <t>Common stock warrants issued with expiration date of June 8, 2026</t>
  </si>
  <si>
    <t>Jun. 8,
		2026</t>
  </si>
  <si>
    <t>In connection with the November 2018 purchase agreement with BioLexis providing for the private placement of $20.0 million of shares of the Company's common stock, the Company undertook to take such action as necessary to reduce the exercise price of the Series A warrants to $1.50 and extend the expiration date of such Series A warrants by three years.</t>
  </si>
  <si>
    <t>In November 2018, the Company reduced the exercise price of the Senior Note Warrants to $1.50 and extended the expiration of the Senior Note warrants by three years. Such Senior Note Warrants now expire eight years from their initial issuance date.</t>
  </si>
  <si>
    <t>Stockholders' Equity (Deficit) (Detail Textuals) - USD ($)</t>
  </si>
  <si>
    <t>Mar. 08, 2017</t>
  </si>
  <si>
    <t>Stockholders' Equity (Deficit) [Line Items]</t>
  </si>
  <si>
    <t>Value of shares issued in cash</t>
  </si>
  <si>
    <t>Lincoln Park Capital, LLC</t>
  </si>
  <si>
    <t>Value of common stock shares authorized to purchase</t>
  </si>
  <si>
    <t>Shares issued during period</t>
  </si>
  <si>
    <t>Additional value of shares obligated to issue</t>
  </si>
  <si>
    <t>Closing price</t>
  </si>
  <si>
    <t>Number of shares purchase by sole discretion on any business day</t>
  </si>
  <si>
    <t>Description of transaction</t>
  </si>
  <si>
    <t>The price per share for such purchases will be equal to the lower of: (i) the lowest sale price on the applicable purchase date and (ii) the arithmetic average of the three (3) lowest closing sale prices for the Company&amp;#8217;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t>
  </si>
  <si>
    <t>Maximum amount of shares purchase increased as increase in share price</t>
  </si>
  <si>
    <t>Beneficial ownership percentage</t>
  </si>
  <si>
    <t>4.99%</t>
  </si>
  <si>
    <t>Payment for stock issuance cost</t>
  </si>
  <si>
    <t>Additional shares of common stock issued</t>
  </si>
  <si>
    <t>Lincoln Park Capital, LLC | Purchase agreement</t>
  </si>
  <si>
    <t>Stockholders' Equity (Deficit) (Detail Textuals 1) - USD ($) $ / shares in Units, $ in Millions</t>
  </si>
  <si>
    <t>Stockholders Equity [Line Items]</t>
  </si>
  <si>
    <t>Proceeds from issuance of warrants</t>
  </si>
  <si>
    <t>Term of warrant</t>
  </si>
  <si>
    <t>8 years</t>
  </si>
  <si>
    <t>Common stock warrants | Purchase agreement</t>
  </si>
  <si>
    <t>Number of warrants purchase to issued common stock</t>
  </si>
  <si>
    <t>Number of common stock for private placement</t>
  </si>
  <si>
    <t>Number of common stock issued upon vesting of RSUs</t>
  </si>
  <si>
    <t>Stockholders' Equity (Deficit) (Detail Textuals 2) - $ / shares</t>
  </si>
  <si>
    <t>Class of warrant or right, exercise price of warrants or rights</t>
  </si>
  <si>
    <t>Warrant exercise price 0.01</t>
  </si>
  <si>
    <t>Warrants to acquire stock</t>
  </si>
  <si>
    <t>Warrant exercise price 3.00</t>
  </si>
  <si>
    <t>Convertible Preferred Stock (Detail Textuals) - USD ($)</t>
  </si>
  <si>
    <t>Dec. 31, 2017</t>
  </si>
  <si>
    <t>Sep. 07, 2017</t>
  </si>
  <si>
    <t>Convertible Preferred Stock [Line Items]</t>
  </si>
  <si>
    <t>Beneficial conversion charge</t>
  </si>
  <si>
    <t>Number of share issued</t>
  </si>
  <si>
    <t>Series A Convertible Preferred Stock issued to settle dividends</t>
  </si>
  <si>
    <t>BioLexis | Series A Convertible Preferred Stock</t>
  </si>
  <si>
    <t>BioLexis | Series A Convertible Preferred Stock | Common stock</t>
  </si>
  <si>
    <t>Convertible preferred stock, shares issued upon conversion</t>
  </si>
  <si>
    <t>Initial Private Placement | Purchase agreement | BioLexis | Common stock</t>
  </si>
  <si>
    <t>Stock and warrant issued to acquire shares of common stock</t>
  </si>
  <si>
    <t>Initial Private Placement | Purchase agreement | BioLexis | Series A Convertible Preferred Stock</t>
  </si>
  <si>
    <t>Dividend rate</t>
  </si>
  <si>
    <t>10.00%</t>
  </si>
  <si>
    <t>Initial Private Placement | Purchase agreement | BioLexis | Series A Convertible Preferred Stock And Warrants</t>
  </si>
  <si>
    <t>Terms of warrant</t>
  </si>
  <si>
    <t>Convertible Preferred Stock (Detail Textuals 1) - USD ($)</t>
  </si>
  <si>
    <t>Jul. 31, 2018</t>
  </si>
  <si>
    <t>Recognition Of Beneficial Conversion Feature Upon Issuance Of Convertible Preferred Stock</t>
  </si>
  <si>
    <t>Exchange agreement | BioLexis | Series A Convertible Preferred Stock</t>
  </si>
  <si>
    <t>Exchange agreement | BioLexis | Series A-1 Convertible Preferred Stock</t>
  </si>
  <si>
    <t>Series A-1 authorized for issuance</t>
  </si>
  <si>
    <t>Shares Issued, Price Per Share</t>
  </si>
  <si>
    <t>Preferred Stock, Dividend Rate, Percentage</t>
  </si>
  <si>
    <t>Liquidation preference description</t>
  </si>
  <si>
    <t>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t>
  </si>
  <si>
    <t>Percentage of stated value per share of preferred stock liquidation preference payable</t>
  </si>
  <si>
    <t>550.00%</t>
  </si>
  <si>
    <t>Percentage of accrued but unpaid preferred dividends</t>
  </si>
  <si>
    <t>Percentage increase in multiplier in case of deemed liquidation</t>
  </si>
  <si>
    <t>600.00%</t>
  </si>
  <si>
    <t>Deemed liquidation event description</t>
  </si>
  <si>
    <t>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t>
  </si>
  <si>
    <t>Convertible Preferred Stock (Detail Textuals 2) - USD ($)</t>
  </si>
  <si>
    <t>2 Months Ended</t>
  </si>
  <si>
    <t>Number of stock converted</t>
  </si>
  <si>
    <t>Number of stock issued upon conversion</t>
  </si>
  <si>
    <t>Stock-Based Compensation (Details) - 2015 Equity Incentive Plan - USD ($)</t>
  </si>
  <si>
    <t>Share-based Compensation Arrangement by Share-based Payment Award [Line Items]</t>
  </si>
  <si>
    <t>Stock-Based Compensation (Details 1)</t>
  </si>
  <si>
    <t>Number of Shares</t>
  </si>
  <si>
    <t>Balance at October 1, 2017 | shares</t>
  </si>
  <si>
    <t>Granted | shares</t>
  </si>
  <si>
    <t>Expired/forfeited/cancelled | shares</t>
  </si>
  <si>
    <t>Balance at September 30, 2018 | shares</t>
  </si>
  <si>
    <t>Vested and exercisable | shares</t>
  </si>
  <si>
    <t>Vested and expected to vest at September 30, 2018 | shares</t>
  </si>
  <si>
    <t>Weighted Average Exercise Price</t>
  </si>
  <si>
    <t>Balance at October 1, 2017 | $ / shares</t>
  </si>
  <si>
    <t>Granted | $ / shares</t>
  </si>
  <si>
    <t>Expired/forfeited/cancelled | $ / shares</t>
  </si>
  <si>
    <t>Balance at September 30, 2018 | $ / shares</t>
  </si>
  <si>
    <t>Vested and exercisable | $ / shares</t>
  </si>
  <si>
    <t>Vested and expected to vest at September 30, 2018 | $ / shares</t>
  </si>
  <si>
    <t>Weighted Average Remaining Contractual Term (Years)</t>
  </si>
  <si>
    <t>9 years 8 months 12 days</t>
  </si>
  <si>
    <t>Vested and expected to vest</t>
  </si>
  <si>
    <t>1 month 6 days</t>
  </si>
  <si>
    <t>Vested and expected to vest at September 30, 2018</t>
  </si>
  <si>
    <t>Stock-Based Compensation (Details 2)</t>
  </si>
  <si>
    <t>2.80%</t>
  </si>
  <si>
    <t>Expected life</t>
  </si>
  <si>
    <t>6 years</t>
  </si>
  <si>
    <t>71.00%</t>
  </si>
  <si>
    <t>Expected dividend yield</t>
  </si>
  <si>
    <t>Stock-Based Compensation (Details 3) - Performance-based stock units - $ / shares</t>
  </si>
  <si>
    <t>Number of PSUs</t>
  </si>
  <si>
    <t>Forfeitures</t>
  </si>
  <si>
    <t>Vested and exercisable</t>
  </si>
  <si>
    <t>Weighted-Average Base Price Per PSU</t>
  </si>
  <si>
    <t>Stock-Based Compensation (Details 4) - Restricted stock units - $ / shares</t>
  </si>
  <si>
    <t>Number of RSUs</t>
  </si>
  <si>
    <t>Granted</t>
  </si>
  <si>
    <t>Vested and settled</t>
  </si>
  <si>
    <t>Weighted Average Grant Date Fair Value</t>
  </si>
  <si>
    <t>Stock-Based Compensation (Detail Textuals) - shares</t>
  </si>
  <si>
    <t>2011 Equity Incentive Plan | Officers, Employees, Consultants and Directors</t>
  </si>
  <si>
    <t>Number of shares of common stock reserved for issuance</t>
  </si>
  <si>
    <t>2015 Equity Incentive Plan</t>
  </si>
  <si>
    <t>Number of shares available for grant</t>
  </si>
  <si>
    <t>Stock-Based Compensation (Detail Textuals 1) - Stock options</t>
  </si>
  <si>
    <t>Sep. 30, 2018USD ($)$ / shares</t>
  </si>
  <si>
    <t>Aggregate intrinsic value</t>
  </si>
  <si>
    <t>Vesting term</t>
  </si>
  <si>
    <t>10 years</t>
  </si>
  <si>
    <t>Share price | $ / shares</t>
  </si>
  <si>
    <t>Unamortized expense</t>
  </si>
  <si>
    <t>Period for recognition of unamortized expense</t>
  </si>
  <si>
    <t>3 years 1 month 6 days</t>
  </si>
  <si>
    <t>Minimum</t>
  </si>
  <si>
    <t>Vesting period</t>
  </si>
  <si>
    <t>2 years</t>
  </si>
  <si>
    <t>Maximum</t>
  </si>
  <si>
    <t>4 years</t>
  </si>
  <si>
    <t>Stock-Based Compensation (Detail Textuals 2)</t>
  </si>
  <si>
    <t>Term of PSUs</t>
  </si>
  <si>
    <t>Condition for early exercise of stock based performance units</t>
  </si>
  <si>
    <t>Corporate valuation in excess of $400 million</t>
  </si>
  <si>
    <t>4 months 24 days</t>
  </si>
  <si>
    <t>Performance-based stock units | After third anniversary from issuance of stock units</t>
  </si>
  <si>
    <t>Vesting percentage</t>
  </si>
  <si>
    <t>50.00%</t>
  </si>
  <si>
    <t>Performance-based stock units | Fourth anniversary</t>
  </si>
  <si>
    <t>11 months 12 days</t>
  </si>
  <si>
    <t>Collaboration Arrangements (Detail Textuals) - USD ($)</t>
  </si>
  <si>
    <t>Jul. 31, 2017</t>
  </si>
  <si>
    <t>Jun. 30, 2014</t>
  </si>
  <si>
    <t>Aug. 31, 2013</t>
  </si>
  <si>
    <t>May 31, 2013</t>
  </si>
  <si>
    <t>Huahai Agreement</t>
  </si>
  <si>
    <t>Revenue Recognition, Milestone Method [Line Items]</t>
  </si>
  <si>
    <t>Revenue reorganization deferred revenue</t>
  </si>
  <si>
    <t>Huahai Agreement | Substantive milestones</t>
  </si>
  <si>
    <t>Milestone payments received</t>
  </si>
  <si>
    <t>Huahai Agreement | Non-substantive milestones</t>
  </si>
  <si>
    <t>IPCA License and Collaboration Agreement</t>
  </si>
  <si>
    <t>IPCA License and Collaboration Agreement | Substantive milestones</t>
  </si>
  <si>
    <t>IPCA License and Collaboration Agreement | Non-substantive milestones</t>
  </si>
  <si>
    <t>Liomont agreement</t>
  </si>
  <si>
    <t>Liomont agreement | Substantive milestones</t>
  </si>
  <si>
    <t>Liomont agreement | Non-substantive milestones</t>
  </si>
  <si>
    <t>BioLexis Agreement</t>
  </si>
  <si>
    <t>Additional milestone payments received</t>
  </si>
  <si>
    <t>Related-Party Transactions (Detail Textuals) - USD ($)</t>
  </si>
  <si>
    <t>Nov. 30, 2017</t>
  </si>
  <si>
    <t>Related Party Transaction [Line Items]</t>
  </si>
  <si>
    <t>Acquired additional laboratory and office equipment</t>
  </si>
  <si>
    <t>Sonnet Biotherapeutics, Inc. ("Sonnet")</t>
  </si>
  <si>
    <t>Estimated gross contract value if all milestones are met</t>
  </si>
  <si>
    <t>Income Taxes (Details) - USD ($)</t>
  </si>
  <si>
    <t>State tax</t>
  </si>
  <si>
    <t>Foreign tax</t>
  </si>
  <si>
    <t>Income tax expense (benefit)</t>
  </si>
  <si>
    <t>Income Taxes (Details 1)</t>
  </si>
  <si>
    <t>U.S. federal statutory rate</t>
  </si>
  <si>
    <t>(24.30%)</t>
  </si>
  <si>
    <t>(34.00%)</t>
  </si>
  <si>
    <t>State taxes, net of federal benefit</t>
  </si>
  <si>
    <t>(6.90%)</t>
  </si>
  <si>
    <t>(6.40%)</t>
  </si>
  <si>
    <t>Sale of New Jersey net operating losses</t>
  </si>
  <si>
    <t>(7.10%)</t>
  </si>
  <si>
    <t>Net operating loss</t>
  </si>
  <si>
    <t>8.00%</t>
  </si>
  <si>
    <t>Change in tax rates</t>
  </si>
  <si>
    <t>66.60%</t>
  </si>
  <si>
    <t>Foreign withholding tax</t>
  </si>
  <si>
    <t>(1.50%)</t>
  </si>
  <si>
    <t>1.30%</t>
  </si>
  <si>
    <t>Permanent differences</t>
  </si>
  <si>
    <t>(0.60%)</t>
  </si>
  <si>
    <t>(2.80%)</t>
  </si>
  <si>
    <t>Foreign tax credits</t>
  </si>
  <si>
    <t>1.50%</t>
  </si>
  <si>
    <t>(1.60%)</t>
  </si>
  <si>
    <t>Research and development credit</t>
  </si>
  <si>
    <t>(22.90%)</t>
  </si>
  <si>
    <t>Change in valuation allowance</t>
  </si>
  <si>
    <t>(23.70%)</t>
  </si>
  <si>
    <t>44.80%</t>
  </si>
  <si>
    <t>Other</t>
  </si>
  <si>
    <t>0.10%</t>
  </si>
  <si>
    <t>Effective income tax rate</t>
  </si>
  <si>
    <t>(10.80%)</t>
  </si>
  <si>
    <t>Income Taxes (Details 2) - USD ($)</t>
  </si>
  <si>
    <t>Deferred tax assets</t>
  </si>
  <si>
    <t>Net operating loss carryforwards</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Income Taxes (Details 3) - USD ($)</t>
  </si>
  <si>
    <t>Reconciliation of Unrecognized Tax Benefits, Excluding Amounts Pertaining to Examined Tax Returns [Roll Forward]</t>
  </si>
  <si>
    <t>Balance at beginning of year</t>
  </si>
  <si>
    <t>Changes based on tax positions related to the current year</t>
  </si>
  <si>
    <t>Balance at end of year</t>
  </si>
  <si>
    <t>Income Taxes (Detail Textuals) - USD ($)</t>
  </si>
  <si>
    <t>Operating Loss Carryforwards [Line Items]</t>
  </si>
  <si>
    <t>Research and development tax credit carryforwards</t>
  </si>
  <si>
    <t>Foreign tax credit carryforwards</t>
  </si>
  <si>
    <t>Increase (decrease) in valuation allowance</t>
  </si>
  <si>
    <t>Recognition of income tax benefits</t>
  </si>
  <si>
    <t>Percentage of decrease in corporate tax rate</t>
  </si>
  <si>
    <t>21.00%</t>
  </si>
  <si>
    <t>34.00%</t>
  </si>
  <si>
    <t>Decrease in deferred tax assets</t>
  </si>
  <si>
    <t>New Jersey</t>
  </si>
  <si>
    <t>Net operating losses</t>
  </si>
  <si>
    <t>New Jersey net operating loss</t>
  </si>
  <si>
    <t>Federal</t>
  </si>
  <si>
    <t>Federal net operating loss</t>
  </si>
  <si>
    <t>State</t>
  </si>
  <si>
    <t>Foreig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_(&quot;$ &quot;#,##0.00000_);_(&quot;$ &quot;(#,##0.00000)" numFmtId="168"/>
    <numFmt formatCode="#,##0.0_);(#,##0.0)" numFmtId="169"/>
    <numFmt formatCode="_(&quot;Level &quot;#,##0_);_(&quot;Level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9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5091062</v>
      </c>
    </row>
    <row r="13" spans="1:4">
      <c r="A13" s="4" t="s">
        <v>21</v>
      </c>
      <c r="D13" s="6" t="n">
        <v>15.6</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717391</v>
      </c>
      <c r="C3" s="7" t="n">
        <v>3185519</v>
      </c>
    </row>
    <row r="4" spans="1:3">
      <c r="A4" s="4" t="s">
        <v>40</v>
      </c>
      <c r="B4" s="5" t="n">
        <v>1585089</v>
      </c>
      <c r="C4" s="5" t="n">
        <v>719087</v>
      </c>
    </row>
    <row r="5" spans="1:3">
      <c r="A5" s="4" t="s">
        <v>41</v>
      </c>
      <c r="B5" s="5" t="n">
        <v>3302480</v>
      </c>
      <c r="C5" s="5" t="n">
        <v>3904606</v>
      </c>
    </row>
    <row r="6" spans="1:3">
      <c r="A6" s="4" t="s">
        <v>42</v>
      </c>
      <c r="B6" s="5" t="n">
        <v>18489976</v>
      </c>
      <c r="C6" s="5" t="n">
        <v>16088902</v>
      </c>
    </row>
    <row r="7" spans="1:3">
      <c r="A7" s="4" t="s">
        <v>43</v>
      </c>
      <c r="B7" s="5" t="n">
        <v>491039</v>
      </c>
      <c r="C7" s="5" t="n">
        <v>740362</v>
      </c>
    </row>
    <row r="8" spans="1:3">
      <c r="A8" s="4" t="s">
        <v>44</v>
      </c>
      <c r="B8" s="5" t="n">
        <v>22283495</v>
      </c>
      <c r="C8" s="5" t="n">
        <v>20733870</v>
      </c>
    </row>
    <row r="9" spans="1:3">
      <c r="A9" s="3" t="s">
        <v>45</v>
      </c>
    </row>
    <row r="10" spans="1:3">
      <c r="A10" s="4" t="s">
        <v>46</v>
      </c>
      <c r="B10" s="5" t="n">
        <v>13179449</v>
      </c>
    </row>
    <row r="11" spans="1:3">
      <c r="A11" s="4" t="s">
        <v>47</v>
      </c>
      <c r="B11" s="5" t="n">
        <v>66480</v>
      </c>
      <c r="C11" s="5" t="n">
        <v>52600</v>
      </c>
    </row>
    <row r="12" spans="1:3">
      <c r="A12" s="4" t="s">
        <v>48</v>
      </c>
      <c r="B12" s="5" t="n">
        <v>520794</v>
      </c>
      <c r="C12" s="5" t="n">
        <v>341120</v>
      </c>
    </row>
    <row r="13" spans="1:3">
      <c r="A13" s="4" t="s">
        <v>49</v>
      </c>
      <c r="B13" s="5" t="n">
        <v>4612500</v>
      </c>
      <c r="C13" s="5" t="n">
        <v>4612500</v>
      </c>
    </row>
    <row r="14" spans="1:3">
      <c r="A14" s="4" t="s">
        <v>50</v>
      </c>
      <c r="B14" s="5" t="n">
        <v>3609607</v>
      </c>
      <c r="C14" s="5" t="n">
        <v>10954358</v>
      </c>
    </row>
    <row r="15" spans="1:3">
      <c r="A15" s="4" t="s">
        <v>51</v>
      </c>
      <c r="B15" s="5" t="n">
        <v>6458471</v>
      </c>
      <c r="C15" s="5" t="n">
        <v>7337469</v>
      </c>
    </row>
    <row r="16" spans="1:3">
      <c r="A16" s="4" t="s">
        <v>52</v>
      </c>
      <c r="B16" s="5" t="n">
        <v>1856129</v>
      </c>
      <c r="C16" s="5" t="n">
        <v>2352129</v>
      </c>
    </row>
    <row r="17" spans="1:3">
      <c r="A17" s="4" t="s">
        <v>53</v>
      </c>
      <c r="B17" s="5" t="n">
        <v>1738603</v>
      </c>
      <c r="C17" s="5" t="n">
        <v>3087561</v>
      </c>
    </row>
    <row r="18" spans="1:3">
      <c r="A18" s="4" t="s">
        <v>54</v>
      </c>
      <c r="B18" s="5" t="n">
        <v>32042033</v>
      </c>
      <c r="C18" s="5" t="n">
        <v>28737737</v>
      </c>
    </row>
    <row r="19" spans="1:3">
      <c r="A19" s="4" t="s">
        <v>46</v>
      </c>
      <c r="C19" s="5" t="n">
        <v>13231700</v>
      </c>
    </row>
    <row r="20" spans="1:3">
      <c r="A20" s="4" t="s">
        <v>55</v>
      </c>
      <c r="B20" s="5" t="n">
        <v>98487</v>
      </c>
      <c r="C20" s="5" t="n">
        <v>151110</v>
      </c>
    </row>
    <row r="21" spans="1:3">
      <c r="A21" s="4" t="s">
        <v>56</v>
      </c>
      <c r="B21" s="5" t="n">
        <v>3453256</v>
      </c>
      <c r="C21" s="5" t="n">
        <v>28067</v>
      </c>
    </row>
    <row r="22" spans="1:3">
      <c r="A22" s="4" t="s">
        <v>57</v>
      </c>
      <c r="B22" s="5" t="n">
        <v>1227225</v>
      </c>
      <c r="C22" s="5" t="n">
        <v>2274954</v>
      </c>
    </row>
    <row r="23" spans="1:3">
      <c r="A23" s="4" t="s">
        <v>53</v>
      </c>
      <c r="B23" s="5" t="n">
        <v>2758262</v>
      </c>
      <c r="C23" s="5" t="n">
        <v>4466865</v>
      </c>
    </row>
    <row r="24" spans="1:3">
      <c r="A24" s="4" t="s">
        <v>58</v>
      </c>
      <c r="B24" s="5" t="n">
        <v>3514738</v>
      </c>
      <c r="C24" s="5" t="n">
        <v>2569971</v>
      </c>
    </row>
    <row r="25" spans="1:3">
      <c r="A25" s="4" t="s">
        <v>59</v>
      </c>
      <c r="B25" s="5" t="n">
        <v>43094001</v>
      </c>
      <c r="C25" s="5" t="n">
        <v>51460404</v>
      </c>
    </row>
    <row r="26" spans="1:3">
      <c r="A26" s="4" t="s">
        <v>60</v>
      </c>
      <c r="B26" s="4" t="s">
        <v>61</v>
      </c>
      <c r="C26" s="4" t="s">
        <v>61</v>
      </c>
    </row>
    <row r="27" spans="1:3">
      <c r="A27" s="3" t="s">
        <v>62</v>
      </c>
    </row>
    <row r="28" spans="1:3">
      <c r="A28" s="4" t="s">
        <v>63</v>
      </c>
      <c r="B28" s="5" t="n">
        <v>4734416</v>
      </c>
      <c r="C28" s="5" t="n">
        <v>2924441</v>
      </c>
    </row>
    <row r="29" spans="1:3">
      <c r="A29" s="3" t="s">
        <v>64</v>
      </c>
    </row>
    <row r="30" spans="1:3">
      <c r="A30" s="4" t="s">
        <v>65</v>
      </c>
      <c r="B30" s="4" t="s">
        <v>61</v>
      </c>
      <c r="C30" s="4" t="s">
        <v>61</v>
      </c>
    </row>
    <row r="31" spans="1:3">
      <c r="A31" s="4" t="s">
        <v>66</v>
      </c>
      <c r="B31" s="5" t="n">
        <v>722204</v>
      </c>
      <c r="C31" s="5" t="n">
        <v>249339</v>
      </c>
    </row>
    <row r="32" spans="1:3">
      <c r="A32" s="4" t="s">
        <v>67</v>
      </c>
      <c r="B32" s="5" t="n">
        <v>190040237</v>
      </c>
      <c r="C32" s="5" t="n">
        <v>152315088</v>
      </c>
    </row>
    <row r="33" spans="1:3">
      <c r="A33" s="4" t="s">
        <v>68</v>
      </c>
      <c r="B33" s="5" t="n">
        <v>-216307363</v>
      </c>
      <c r="C33" s="5" t="n">
        <v>-186215402</v>
      </c>
    </row>
    <row r="34" spans="1:3">
      <c r="A34" s="4" t="s">
        <v>69</v>
      </c>
      <c r="B34" s="5" t="n">
        <v>-25544922</v>
      </c>
      <c r="C34" s="5" t="n">
        <v>-33650975</v>
      </c>
    </row>
    <row r="35" spans="1:3">
      <c r="A35" s="4" t="s">
        <v>70</v>
      </c>
      <c r="B35" s="5" t="n">
        <v>22283495</v>
      </c>
      <c r="C35" s="5" t="n">
        <v>20733870</v>
      </c>
    </row>
    <row r="36" spans="1:3">
      <c r="A36" s="4" t="s">
        <v>71</v>
      </c>
    </row>
    <row r="37" spans="1:3">
      <c r="A37" s="3" t="s">
        <v>62</v>
      </c>
    </row>
    <row r="38" spans="1:3">
      <c r="A38" s="4" t="s">
        <v>63</v>
      </c>
      <c r="C38" s="7" t="n">
        <v>2924441</v>
      </c>
    </row>
    <row r="39" spans="1:3">
      <c r="A39" s="4" t="s">
        <v>72</v>
      </c>
    </row>
    <row r="40" spans="1:3">
      <c r="A40" s="3" t="s">
        <v>62</v>
      </c>
    </row>
    <row r="41" spans="1:3">
      <c r="A41" s="4" t="s">
        <v>63</v>
      </c>
      <c r="B41" s="7" t="n">
        <v>4734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156</v>
      </c>
      <c r="B9" s="4" t="s">
        <v>245</v>
      </c>
    </row>
    <row r="10" spans="1:2">
      <c r="A10" s="4" t="s">
        <v>246</v>
      </c>
      <c r="B10" s="4" t="s">
        <v>247</v>
      </c>
    </row>
    <row r="11" spans="1:2">
      <c r="A11" s="4" t="s">
        <v>248</v>
      </c>
      <c r="B11" s="4" t="s">
        <v>249</v>
      </c>
    </row>
    <row r="12" spans="1:2">
      <c r="A12" s="4" t="s">
        <v>91</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4" t="s">
        <v>74</v>
      </c>
      <c r="B2" s="8" t="n">
        <v>0.01</v>
      </c>
      <c r="C2" s="8" t="n">
        <v>0.01</v>
      </c>
    </row>
    <row r="3" spans="1:3">
      <c r="A3" s="4" t="s">
        <v>75</v>
      </c>
      <c r="B3" s="5" t="n">
        <v>10000000</v>
      </c>
      <c r="C3" s="5" t="n">
        <v>10000000</v>
      </c>
    </row>
    <row r="4" spans="1:3">
      <c r="A4" s="4" t="s">
        <v>76</v>
      </c>
      <c r="B4" s="5" t="n">
        <v>0</v>
      </c>
      <c r="C4" s="5" t="n">
        <v>0</v>
      </c>
    </row>
    <row r="5" spans="1:3">
      <c r="A5" s="4" t="s">
        <v>77</v>
      </c>
      <c r="B5" s="5" t="n">
        <v>0</v>
      </c>
      <c r="C5" s="5" t="n">
        <v>0</v>
      </c>
    </row>
    <row r="6" spans="1:3">
      <c r="A6" s="4" t="s">
        <v>78</v>
      </c>
      <c r="B6" s="8" t="n">
        <v>0.01</v>
      </c>
      <c r="C6" s="8" t="n">
        <v>0.01</v>
      </c>
    </row>
    <row r="7" spans="1:3">
      <c r="A7" s="4" t="s">
        <v>79</v>
      </c>
      <c r="B7" s="5" t="n">
        <v>200000000</v>
      </c>
      <c r="C7" s="5" t="n">
        <v>200000000</v>
      </c>
    </row>
    <row r="8" spans="1:3">
      <c r="A8" s="4" t="s">
        <v>80</v>
      </c>
      <c r="B8" s="5" t="n">
        <v>72220351</v>
      </c>
      <c r="C8" s="5" t="n">
        <v>24933944</v>
      </c>
    </row>
    <row r="9" spans="1:3">
      <c r="A9" s="4" t="s">
        <v>81</v>
      </c>
      <c r="B9" s="5" t="n">
        <v>72220351</v>
      </c>
      <c r="C9" s="5" t="n">
        <v>24933944</v>
      </c>
    </row>
    <row r="10" spans="1:3">
      <c r="A10" s="4" t="s">
        <v>71</v>
      </c>
    </row>
    <row r="11" spans="1:3">
      <c r="A11" s="4" t="s">
        <v>82</v>
      </c>
      <c r="B11" s="8" t="n">
        <v>0.01</v>
      </c>
      <c r="C11" s="8" t="n">
        <v>0.01</v>
      </c>
    </row>
    <row r="12" spans="1:3">
      <c r="A12" s="4" t="s">
        <v>83</v>
      </c>
      <c r="B12" s="5" t="n">
        <v>1000000</v>
      </c>
      <c r="C12" s="5" t="n">
        <v>1000000</v>
      </c>
    </row>
    <row r="13" spans="1:3">
      <c r="A13" s="4" t="s">
        <v>84</v>
      </c>
      <c r="B13" s="5" t="n">
        <v>0</v>
      </c>
      <c r="C13" s="5" t="n">
        <v>32628</v>
      </c>
    </row>
    <row r="14" spans="1:3">
      <c r="A14" s="4" t="s">
        <v>85</v>
      </c>
      <c r="B14" s="5" t="n">
        <v>0</v>
      </c>
      <c r="C14" s="5" t="n">
        <v>32628</v>
      </c>
    </row>
    <row r="15" spans="1:3">
      <c r="A15" s="4" t="s">
        <v>86</v>
      </c>
    </row>
    <row r="16" spans="1:3">
      <c r="A16" s="4" t="s">
        <v>82</v>
      </c>
      <c r="B16" s="7" t="n">
        <v>100</v>
      </c>
      <c r="C16" s="7" t="n">
        <v>100</v>
      </c>
    </row>
    <row r="17" spans="1:3">
      <c r="A17" s="4" t="s">
        <v>83</v>
      </c>
      <c r="B17" s="5" t="n">
        <v>200000</v>
      </c>
      <c r="C17" s="5" t="n">
        <v>200000</v>
      </c>
    </row>
    <row r="18" spans="1:3">
      <c r="A18" s="4" t="s">
        <v>84</v>
      </c>
      <c r="B18" s="5" t="n">
        <v>60203</v>
      </c>
      <c r="C18" s="5" t="n">
        <v>0</v>
      </c>
    </row>
    <row r="19" spans="1:3">
      <c r="A19" s="4" t="s">
        <v>85</v>
      </c>
      <c r="B19" s="5" t="n">
        <v>60203</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1"/>
    <col customWidth="1" max="3" min="3" width="45"/>
    <col customWidth="1" max="4" min="4" width="21"/>
    <col customWidth="1" max="5" min="5" width="19"/>
    <col customWidth="1" max="6" min="6" width="21"/>
    <col customWidth="1" max="7" min="7" width="21"/>
    <col customWidth="1" max="8" min="8" width="21"/>
  </cols>
  <sheetData>
    <row r="1" spans="1:8">
      <c r="A1" s="1" t="s">
        <v>315</v>
      </c>
      <c r="B1" s="2" t="s">
        <v>316</v>
      </c>
      <c r="C1" s="2" t="s">
        <v>317</v>
      </c>
      <c r="D1" s="2" t="s">
        <v>318</v>
      </c>
      <c r="E1" s="2" t="s">
        <v>319</v>
      </c>
      <c r="F1" s="2" t="s">
        <v>320</v>
      </c>
      <c r="G1" s="2" t="s">
        <v>321</v>
      </c>
      <c r="H1" s="2" t="s">
        <v>322</v>
      </c>
    </row>
    <row r="2" spans="1:8">
      <c r="A2" s="3" t="s">
        <v>323</v>
      </c>
    </row>
    <row r="3" spans="1:8">
      <c r="A3" s="4" t="s">
        <v>68</v>
      </c>
      <c r="G3" s="7" t="n">
        <v>-216307363</v>
      </c>
      <c r="H3" s="7" t="n">
        <v>-186215402</v>
      </c>
    </row>
    <row r="4" spans="1:8">
      <c r="A4" s="4" t="s">
        <v>324</v>
      </c>
      <c r="G4" s="5" t="n">
        <v>13500000</v>
      </c>
    </row>
    <row r="5" spans="1:8">
      <c r="A5" s="4" t="s">
        <v>325</v>
      </c>
      <c r="G5" s="5" t="n">
        <v>4612500</v>
      </c>
      <c r="H5" s="7" t="n">
        <v>4612500</v>
      </c>
    </row>
    <row r="6" spans="1:8">
      <c r="A6" s="4" t="s">
        <v>326</v>
      </c>
      <c r="G6" s="5" t="n">
        <v>1000000</v>
      </c>
    </row>
    <row r="7" spans="1:8">
      <c r="A7" s="4" t="s">
        <v>327</v>
      </c>
      <c r="G7" s="5" t="n">
        <v>3600000</v>
      </c>
    </row>
    <row r="8" spans="1:8">
      <c r="A8" s="4" t="s">
        <v>328</v>
      </c>
      <c r="G8" s="7" t="n">
        <v>20000000</v>
      </c>
    </row>
    <row r="9" spans="1:8">
      <c r="A9" s="4" t="s">
        <v>329</v>
      </c>
    </row>
    <row r="10" spans="1:8">
      <c r="A10" s="3" t="s">
        <v>323</v>
      </c>
    </row>
    <row r="11" spans="1:8">
      <c r="A11" s="4" t="s">
        <v>330</v>
      </c>
      <c r="D11" s="7" t="n">
        <v>3700000</v>
      </c>
    </row>
    <row r="12" spans="1:8">
      <c r="A12" s="4" t="s">
        <v>331</v>
      </c>
      <c r="D12" s="7" t="n">
        <v>3400000</v>
      </c>
    </row>
    <row r="13" spans="1:8">
      <c r="A13" s="4" t="s">
        <v>332</v>
      </c>
    </row>
    <row r="14" spans="1:8">
      <c r="A14" s="3" t="s">
        <v>323</v>
      </c>
    </row>
    <row r="15" spans="1:8">
      <c r="A15" s="4" t="s">
        <v>333</v>
      </c>
      <c r="E15" s="5" t="n">
        <v>12754766</v>
      </c>
    </row>
    <row r="16" spans="1:8">
      <c r="A16" s="4" t="s">
        <v>334</v>
      </c>
    </row>
    <row r="17" spans="1:8">
      <c r="A17" s="3" t="s">
        <v>323</v>
      </c>
    </row>
    <row r="18" spans="1:8">
      <c r="A18" s="4" t="s">
        <v>335</v>
      </c>
      <c r="C18" s="7" t="n">
        <v>20000000</v>
      </c>
    </row>
    <row r="19" spans="1:8">
      <c r="A19" s="4" t="s">
        <v>336</v>
      </c>
      <c r="C19" s="9" t="n">
        <v>0.9327</v>
      </c>
    </row>
    <row r="20" spans="1:8">
      <c r="A20" s="4" t="s">
        <v>333</v>
      </c>
      <c r="C20" s="5" t="n">
        <v>12865872</v>
      </c>
    </row>
    <row r="21" spans="1:8">
      <c r="A21" s="4" t="s">
        <v>337</v>
      </c>
      <c r="C21" s="5" t="n">
        <v>2</v>
      </c>
    </row>
    <row r="22" spans="1:8">
      <c r="A22" s="4" t="s">
        <v>338</v>
      </c>
      <c r="F22" s="7" t="n">
        <v>12000000</v>
      </c>
    </row>
    <row r="23" spans="1:8">
      <c r="A23" s="4" t="s">
        <v>339</v>
      </c>
      <c r="B23" s="7" t="n">
        <v>2200000</v>
      </c>
    </row>
    <row r="24" spans="1:8">
      <c r="A24" s="4" t="s">
        <v>340</v>
      </c>
      <c r="C24" s="8" t="n">
        <v>1.5</v>
      </c>
    </row>
    <row r="25" spans="1:8">
      <c r="A25" s="4" t="s">
        <v>341</v>
      </c>
      <c r="C25" s="4" t="s">
        <v>342</v>
      </c>
    </row>
    <row r="26" spans="1:8">
      <c r="A26" s="4" t="s">
        <v>343</v>
      </c>
    </row>
    <row r="27" spans="1:8">
      <c r="A27" s="3" t="s">
        <v>323</v>
      </c>
    </row>
    <row r="28" spans="1:8">
      <c r="A28" s="4" t="s">
        <v>344</v>
      </c>
      <c r="C28" s="7" t="n">
        <v>8000000</v>
      </c>
    </row>
    <row r="29" spans="1:8">
      <c r="A29" s="4" t="s">
        <v>345</v>
      </c>
    </row>
    <row r="30" spans="1:8">
      <c r="A30" s="3" t="s">
        <v>323</v>
      </c>
    </row>
    <row r="31" spans="1:8">
      <c r="A31" s="4" t="s">
        <v>346</v>
      </c>
      <c r="B31" s="10" t="n">
        <v>1.11924</v>
      </c>
    </row>
    <row r="32" spans="1:8">
      <c r="A32" s="4" t="s">
        <v>347</v>
      </c>
      <c r="B32" s="4" t="s">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7</v>
      </c>
    </row>
    <row r="3" spans="1:3">
      <c r="A3" s="3" t="s">
        <v>350</v>
      </c>
    </row>
    <row r="4" spans="1:3">
      <c r="A4" s="4" t="s">
        <v>103</v>
      </c>
      <c r="B4" s="7" t="n">
        <v>-48018854</v>
      </c>
      <c r="C4" s="7" t="n">
        <v>-40025870</v>
      </c>
    </row>
    <row r="5" spans="1:3">
      <c r="A5" s="4" t="s">
        <v>351</v>
      </c>
      <c r="B5" s="5" t="n">
        <v>39457664</v>
      </c>
      <c r="C5" s="5" t="n">
        <v>24022371</v>
      </c>
    </row>
    <row r="6" spans="1:3">
      <c r="A6" s="4" t="s">
        <v>352</v>
      </c>
      <c r="B6" s="8" t="n">
        <v>-1.22</v>
      </c>
      <c r="C6" s="8" t="n">
        <v>-1.67</v>
      </c>
    </row>
    <row r="7" spans="1:3">
      <c r="A7" s="3" t="s">
        <v>353</v>
      </c>
    </row>
    <row r="8" spans="1:3">
      <c r="A8" s="4" t="s">
        <v>103</v>
      </c>
      <c r="B8" s="7" t="n">
        <v>-48018854</v>
      </c>
      <c r="C8" s="7" t="n">
        <v>-40025870</v>
      </c>
    </row>
    <row r="9" spans="1:3">
      <c r="A9" s="4" t="s">
        <v>354</v>
      </c>
      <c r="C9" s="5" t="n">
        <v>-3158469</v>
      </c>
    </row>
    <row r="10" spans="1:3">
      <c r="A10" s="4" t="s">
        <v>355</v>
      </c>
      <c r="B10" s="7" t="n">
        <v>-48018854</v>
      </c>
      <c r="C10" s="7" t="n">
        <v>-43184339</v>
      </c>
    </row>
    <row r="11" spans="1:3">
      <c r="A11" s="4" t="s">
        <v>351</v>
      </c>
      <c r="B11" s="5" t="n">
        <v>39457664</v>
      </c>
      <c r="C11" s="5" t="n">
        <v>24022371</v>
      </c>
    </row>
    <row r="12" spans="1:3">
      <c r="A12" s="4" t="s">
        <v>356</v>
      </c>
      <c r="B12" s="5" t="n">
        <v>0</v>
      </c>
      <c r="C12" s="5" t="n">
        <v>19418</v>
      </c>
    </row>
    <row r="13" spans="1:3">
      <c r="A13" s="4" t="s">
        <v>357</v>
      </c>
      <c r="B13" s="5" t="n">
        <v>39457664</v>
      </c>
      <c r="C13" s="5" t="n">
        <v>24041789</v>
      </c>
    </row>
    <row r="14" spans="1:3">
      <c r="A14" s="4" t="s">
        <v>358</v>
      </c>
      <c r="B14" s="8" t="n">
        <v>-1.22</v>
      </c>
      <c r="C14" s="8" t="n">
        <v>-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4" t="s">
        <v>72</v>
      </c>
    </row>
    <row r="4" spans="1:3">
      <c r="A4" s="3" t="s">
        <v>360</v>
      </c>
    </row>
    <row r="5" spans="1:3">
      <c r="A5" s="4" t="s">
        <v>361</v>
      </c>
      <c r="B5" s="5" t="n">
        <v>9101717</v>
      </c>
      <c r="C5" s="5" t="n">
        <v>0</v>
      </c>
    </row>
    <row r="6" spans="1:3">
      <c r="A6" s="4" t="s">
        <v>362</v>
      </c>
    </row>
    <row r="7" spans="1:3">
      <c r="A7" s="3" t="s">
        <v>360</v>
      </c>
    </row>
    <row r="8" spans="1:3">
      <c r="A8" s="4" t="s">
        <v>361</v>
      </c>
      <c r="B8" s="5" t="n">
        <v>129095</v>
      </c>
      <c r="C8" s="5" t="n">
        <v>175530</v>
      </c>
    </row>
    <row r="9" spans="1:3">
      <c r="A9" s="4" t="s">
        <v>363</v>
      </c>
    </row>
    <row r="10" spans="1:3">
      <c r="A10" s="3" t="s">
        <v>360</v>
      </c>
    </row>
    <row r="11" spans="1:3">
      <c r="A11" s="4" t="s">
        <v>361</v>
      </c>
      <c r="B11" s="5" t="n">
        <v>61109</v>
      </c>
      <c r="C11" s="5" t="n">
        <v>939879</v>
      </c>
    </row>
    <row r="12" spans="1:3">
      <c r="A12" s="4" t="s">
        <v>364</v>
      </c>
    </row>
    <row r="13" spans="1:3">
      <c r="A13" s="3" t="s">
        <v>360</v>
      </c>
    </row>
    <row r="14" spans="1:3">
      <c r="A14" s="4" t="s">
        <v>361</v>
      </c>
      <c r="B14" s="5" t="n">
        <v>1557145</v>
      </c>
      <c r="C14" s="5" t="n">
        <v>0</v>
      </c>
    </row>
    <row r="15" spans="1:3">
      <c r="A15" s="4" t="s">
        <v>365</v>
      </c>
    </row>
    <row r="16" spans="1:3">
      <c r="A16" s="3" t="s">
        <v>360</v>
      </c>
    </row>
    <row r="17" spans="1:3">
      <c r="A17" s="4" t="s">
        <v>361</v>
      </c>
      <c r="B17" s="5" t="n">
        <v>45292532</v>
      </c>
      <c r="C17" s="5" t="n">
        <v>74845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6</v>
      </c>
      <c r="B1" s="2" t="s">
        <v>1</v>
      </c>
    </row>
    <row r="2" spans="1:3">
      <c r="B2" s="2" t="s">
        <v>321</v>
      </c>
      <c r="C2" s="2" t="s">
        <v>367</v>
      </c>
    </row>
    <row r="3" spans="1:3">
      <c r="A3" s="3" t="s">
        <v>196</v>
      </c>
    </row>
    <row r="4" spans="1:3">
      <c r="A4" s="4" t="s">
        <v>368</v>
      </c>
      <c r="B4" s="4" t="s">
        <v>369</v>
      </c>
      <c r="C4" s="4" t="s">
        <v>369</v>
      </c>
    </row>
    <row r="5" spans="1:3">
      <c r="A5" s="4" t="s">
        <v>370</v>
      </c>
      <c r="B5" s="4" t="s">
        <v>371</v>
      </c>
      <c r="C5" s="4" t="s">
        <v>371</v>
      </c>
    </row>
    <row r="6" spans="1:3">
      <c r="A6" s="4" t="s">
        <v>372</v>
      </c>
      <c r="C6" s="7" t="n">
        <v>20</v>
      </c>
    </row>
    <row r="7" spans="1:3">
      <c r="A7" s="4" t="s">
        <v>373</v>
      </c>
      <c r="B7" s="6" t="n">
        <v>0.3</v>
      </c>
    </row>
    <row r="8" spans="1:3">
      <c r="A8" s="4" t="s">
        <v>374</v>
      </c>
      <c r="B8" s="11" t="n">
        <v>0.1</v>
      </c>
    </row>
    <row r="9" spans="1:3">
      <c r="A9" s="4" t="s">
        <v>375</v>
      </c>
      <c r="B9" s="11" t="n">
        <v>0.3</v>
      </c>
    </row>
    <row r="10" spans="1:3">
      <c r="A10" s="4" t="s">
        <v>376</v>
      </c>
      <c r="B10" s="6" t="n">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12" t="n">
        <v>1</v>
      </c>
    </row>
    <row r="3" spans="1:3">
      <c r="A3" s="3" t="s">
        <v>378</v>
      </c>
    </row>
    <row r="4" spans="1:3">
      <c r="A4" s="4" t="s">
        <v>57</v>
      </c>
      <c r="B4" s="7" t="n">
        <v>0</v>
      </c>
      <c r="C4" s="7" t="n">
        <v>0</v>
      </c>
    </row>
    <row r="5" spans="1:3">
      <c r="A5" s="12" t="n">
        <v>2</v>
      </c>
    </row>
    <row r="6" spans="1:3">
      <c r="A6" s="3" t="s">
        <v>378</v>
      </c>
    </row>
    <row r="7" spans="1:3">
      <c r="A7" s="4" t="s">
        <v>57</v>
      </c>
      <c r="B7" s="5" t="n">
        <v>0</v>
      </c>
      <c r="C7" s="5" t="n">
        <v>0</v>
      </c>
    </row>
    <row r="8" spans="1:3">
      <c r="A8" s="12" t="n">
        <v>3</v>
      </c>
    </row>
    <row r="9" spans="1:3">
      <c r="A9" s="3" t="s">
        <v>378</v>
      </c>
    </row>
    <row r="10" spans="1:3">
      <c r="A10" s="4" t="s">
        <v>57</v>
      </c>
      <c r="B10" s="7" t="n">
        <v>1227225</v>
      </c>
      <c r="C10" s="7" t="n">
        <v>2274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7</v>
      </c>
    </row>
    <row r="3" spans="1:3">
      <c r="A3" s="3" t="s">
        <v>380</v>
      </c>
    </row>
    <row r="4" spans="1:3">
      <c r="A4" s="4" t="s">
        <v>381</v>
      </c>
      <c r="B4" s="7" t="n">
        <v>2274954</v>
      </c>
      <c r="C4" s="7" t="n">
        <v>0</v>
      </c>
    </row>
    <row r="5" spans="1:3">
      <c r="A5" s="4" t="s">
        <v>382</v>
      </c>
      <c r="C5" s="5" t="n">
        <v>5493619</v>
      </c>
    </row>
    <row r="6" spans="1:3">
      <c r="A6" s="4" t="s">
        <v>383</v>
      </c>
      <c r="C6" s="5" t="n">
        <v>-60196</v>
      </c>
    </row>
    <row r="7" spans="1:3">
      <c r="A7" s="4" t="s">
        <v>384</v>
      </c>
      <c r="B7" s="5" t="n">
        <v>-1047729</v>
      </c>
      <c r="C7" s="5" t="n">
        <v>-3158469</v>
      </c>
    </row>
    <row r="8" spans="1:3">
      <c r="A8" s="4" t="s">
        <v>381</v>
      </c>
      <c r="B8" s="7" t="n">
        <v>1227225</v>
      </c>
      <c r="C8" s="7" t="n">
        <v>22749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5</v>
      </c>
      <c r="B1" s="2" t="s">
        <v>386</v>
      </c>
      <c r="C1" s="2" t="s">
        <v>387</v>
      </c>
    </row>
    <row r="2" spans="1:3">
      <c r="A2" s="4" t="s">
        <v>388</v>
      </c>
    </row>
    <row r="3" spans="1:3">
      <c r="A3" s="3" t="s">
        <v>389</v>
      </c>
    </row>
    <row r="4" spans="1:3">
      <c r="A4" s="4" t="s">
        <v>390</v>
      </c>
      <c r="B4" s="13" t="n">
        <v>2.9</v>
      </c>
      <c r="C4" s="13" t="n">
        <v>1.77</v>
      </c>
    </row>
    <row r="5" spans="1:3">
      <c r="A5" s="4" t="s">
        <v>391</v>
      </c>
    </row>
    <row r="6" spans="1:3">
      <c r="A6" s="3" t="s">
        <v>389</v>
      </c>
    </row>
    <row r="7" spans="1:3">
      <c r="A7" s="4" t="s">
        <v>392</v>
      </c>
      <c r="B7" s="4" t="s">
        <v>393</v>
      </c>
      <c r="C7" s="4" t="s">
        <v>394</v>
      </c>
    </row>
    <row r="8" spans="1:3">
      <c r="A8" s="4" t="s">
        <v>395</v>
      </c>
    </row>
    <row r="9" spans="1:3">
      <c r="A9" s="3" t="s">
        <v>389</v>
      </c>
    </row>
    <row r="10" spans="1:3">
      <c r="A10" s="4" t="s">
        <v>390</v>
      </c>
      <c r="B10" s="5" t="n">
        <v>82</v>
      </c>
      <c r="C10" s="5" t="n">
        <v>82</v>
      </c>
    </row>
    <row r="11" spans="1:3">
      <c r="A11" s="4" t="s">
        <v>396</v>
      </c>
    </row>
    <row r="12" spans="1:3">
      <c r="A12" s="3" t="s">
        <v>389</v>
      </c>
    </row>
    <row r="13" spans="1:3">
      <c r="A13" s="4" t="s">
        <v>390</v>
      </c>
      <c r="B13" s="5" t="n">
        <v>0</v>
      </c>
      <c r="C13" s="5" t="n">
        <v>0</v>
      </c>
    </row>
    <row r="14" spans="1:3">
      <c r="A14" s="4" t="s">
        <v>397</v>
      </c>
    </row>
    <row r="15" spans="1:3">
      <c r="A15" s="3" t="s">
        <v>389</v>
      </c>
    </row>
    <row r="16" spans="1:3">
      <c r="A16" s="4" t="s">
        <v>398</v>
      </c>
      <c r="B16" s="8" t="n">
        <v>0.98</v>
      </c>
      <c r="C16" s="8" t="n">
        <v>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row>
    <row r="4" spans="1:3">
      <c r="A4" s="4" t="s">
        <v>89</v>
      </c>
      <c r="B4" s="7" t="n">
        <v>3087560</v>
      </c>
      <c r="C4" s="7" t="n">
        <v>3811519</v>
      </c>
    </row>
    <row r="5" spans="1:3">
      <c r="A5" s="3" t="s">
        <v>90</v>
      </c>
    </row>
    <row r="6" spans="1:3">
      <c r="A6" s="4" t="s">
        <v>91</v>
      </c>
      <c r="B6" s="5" t="n">
        <v>18504035</v>
      </c>
      <c r="C6" s="5" t="n">
        <v>23809749</v>
      </c>
    </row>
    <row r="7" spans="1:3">
      <c r="A7" s="4" t="s">
        <v>92</v>
      </c>
      <c r="B7" s="5" t="n">
        <v>14227828</v>
      </c>
      <c r="C7" s="5" t="n">
        <v>15882033</v>
      </c>
    </row>
    <row r="8" spans="1:3">
      <c r="A8" s="4" t="s">
        <v>93</v>
      </c>
      <c r="B8" s="5" t="n">
        <v>32731863</v>
      </c>
      <c r="C8" s="5" t="n">
        <v>39691782</v>
      </c>
    </row>
    <row r="9" spans="1:3">
      <c r="A9" s="4" t="s">
        <v>94</v>
      </c>
      <c r="B9" s="5" t="n">
        <v>-29644303</v>
      </c>
      <c r="C9" s="5" t="n">
        <v>-35880263</v>
      </c>
    </row>
    <row r="10" spans="1:3">
      <c r="A10" s="4" t="s">
        <v>95</v>
      </c>
      <c r="B10" s="5" t="n">
        <v>3891250</v>
      </c>
      <c r="C10" s="5" t="n">
        <v>5625833</v>
      </c>
    </row>
    <row r="11" spans="1:3">
      <c r="A11" s="4" t="s">
        <v>96</v>
      </c>
      <c r="B11" s="5" t="n">
        <v>1252353</v>
      </c>
    </row>
    <row r="12" spans="1:3">
      <c r="A12" s="4" t="s">
        <v>97</v>
      </c>
      <c r="B12" s="5" t="n">
        <v>-1047729</v>
      </c>
      <c r="C12" s="5" t="n">
        <v>-3158469</v>
      </c>
    </row>
    <row r="13" spans="1:3">
      <c r="A13" s="4" t="s">
        <v>98</v>
      </c>
      <c r="B13" s="5" t="n">
        <v>-33740177</v>
      </c>
      <c r="C13" s="5" t="n">
        <v>-38347627</v>
      </c>
    </row>
    <row r="14" spans="1:3">
      <c r="A14" s="4" t="s">
        <v>99</v>
      </c>
      <c r="B14" s="5" t="n">
        <v>-3648216</v>
      </c>
      <c r="C14" s="5" t="n">
        <v>501500</v>
      </c>
    </row>
    <row r="15" spans="1:3">
      <c r="A15" s="4" t="s">
        <v>100</v>
      </c>
      <c r="B15" s="5" t="n">
        <v>-30091961</v>
      </c>
      <c r="C15" s="5" t="n">
        <v>-38849127</v>
      </c>
    </row>
    <row r="16" spans="1:3">
      <c r="A16" s="4" t="s">
        <v>101</v>
      </c>
      <c r="B16" s="5" t="n">
        <v>-16022963</v>
      </c>
      <c r="C16" s="5" t="n">
        <v>-1176743</v>
      </c>
    </row>
    <row r="17" spans="1:3">
      <c r="A17" s="4" t="s">
        <v>102</v>
      </c>
      <c r="B17" s="5" t="n">
        <v>-1903930</v>
      </c>
    </row>
    <row r="18" spans="1:3">
      <c r="A18" s="4" t="s">
        <v>103</v>
      </c>
      <c r="B18" s="7" t="n">
        <v>-48018854</v>
      </c>
      <c r="C18" s="7" t="n">
        <v>-40025870</v>
      </c>
    </row>
    <row r="19" spans="1:3">
      <c r="A19" s="3" t="s">
        <v>104</v>
      </c>
    </row>
    <row r="20" spans="1:3">
      <c r="A20" s="4" t="s">
        <v>105</v>
      </c>
      <c r="B20" s="8" t="n">
        <v>-1.22</v>
      </c>
      <c r="C20" s="8" t="n">
        <v>-1.67</v>
      </c>
    </row>
    <row r="21" spans="1:3">
      <c r="A21" s="4" t="s">
        <v>106</v>
      </c>
      <c r="B21" s="8" t="n">
        <v>-1.22</v>
      </c>
      <c r="C21" s="8" t="n">
        <v>-1.8</v>
      </c>
    </row>
    <row r="22" spans="1:3">
      <c r="A22" s="4" t="s">
        <v>107</v>
      </c>
      <c r="B22" s="5" t="n">
        <v>39457664</v>
      </c>
      <c r="C22" s="5" t="n">
        <v>24022371</v>
      </c>
    </row>
    <row r="23" spans="1:3">
      <c r="A23" s="4" t="s">
        <v>108</v>
      </c>
      <c r="B23" s="5" t="n">
        <v>39457664</v>
      </c>
      <c r="C23" s="5" t="n">
        <v>24041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9</v>
      </c>
      <c r="B1" s="2" t="s">
        <v>2</v>
      </c>
      <c r="C1" s="2" t="s">
        <v>37</v>
      </c>
    </row>
    <row r="2" spans="1:3">
      <c r="A2" s="3" t="s">
        <v>400</v>
      </c>
    </row>
    <row r="3" spans="1:3">
      <c r="A3" s="4" t="s">
        <v>401</v>
      </c>
      <c r="B3" s="7" t="n">
        <v>30189268</v>
      </c>
      <c r="C3" s="7" t="n">
        <v>24733842</v>
      </c>
    </row>
    <row r="4" spans="1:3">
      <c r="A4" s="4" t="s">
        <v>402</v>
      </c>
      <c r="B4" s="5" t="n">
        <v>-11699292</v>
      </c>
      <c r="C4" s="5" t="n">
        <v>-8644940</v>
      </c>
    </row>
    <row r="5" spans="1:3">
      <c r="A5" s="4" t="s">
        <v>42</v>
      </c>
      <c r="B5" s="5" t="n">
        <v>18489976</v>
      </c>
      <c r="C5" s="5" t="n">
        <v>16088902</v>
      </c>
    </row>
    <row r="6" spans="1:3">
      <c r="A6" s="4" t="s">
        <v>403</v>
      </c>
    </row>
    <row r="7" spans="1:3">
      <c r="A7" s="3" t="s">
        <v>400</v>
      </c>
    </row>
    <row r="8" spans="1:3">
      <c r="A8" s="4" t="s">
        <v>401</v>
      </c>
      <c r="B8" s="5" t="n">
        <v>14333624</v>
      </c>
      <c r="C8" s="5" t="n">
        <v>11574473</v>
      </c>
    </row>
    <row r="9" spans="1:3">
      <c r="A9" s="4" t="s">
        <v>404</v>
      </c>
    </row>
    <row r="10" spans="1:3">
      <c r="A10" s="3" t="s">
        <v>400</v>
      </c>
    </row>
    <row r="11" spans="1:3">
      <c r="A11" s="4" t="s">
        <v>401</v>
      </c>
      <c r="B11" s="5" t="n">
        <v>10095100</v>
      </c>
      <c r="C11" s="5" t="n">
        <v>10032640</v>
      </c>
    </row>
    <row r="12" spans="1:3">
      <c r="A12" s="4" t="s">
        <v>405</v>
      </c>
    </row>
    <row r="13" spans="1:3">
      <c r="A13" s="3" t="s">
        <v>400</v>
      </c>
    </row>
    <row r="14" spans="1:3">
      <c r="A14" s="4" t="s">
        <v>401</v>
      </c>
      <c r="B14" s="5" t="n">
        <v>483807</v>
      </c>
      <c r="C14" s="5" t="n">
        <v>472054</v>
      </c>
    </row>
    <row r="15" spans="1:3">
      <c r="A15" s="4" t="s">
        <v>406</v>
      </c>
    </row>
    <row r="16" spans="1:3">
      <c r="A16" s="3" t="s">
        <v>400</v>
      </c>
    </row>
    <row r="17" spans="1:3">
      <c r="A17" s="4" t="s">
        <v>401</v>
      </c>
      <c r="B17" s="5" t="n">
        <v>3000000</v>
      </c>
      <c r="C17" s="5" t="n">
        <v>0</v>
      </c>
    </row>
    <row r="18" spans="1:3">
      <c r="A18" s="4" t="s">
        <v>407</v>
      </c>
    </row>
    <row r="19" spans="1:3">
      <c r="A19" s="3" t="s">
        <v>400</v>
      </c>
    </row>
    <row r="20" spans="1:3">
      <c r="A20" s="4" t="s">
        <v>401</v>
      </c>
      <c r="B20" s="7" t="n">
        <v>2276737</v>
      </c>
      <c r="C20" s="7" t="n">
        <v>2654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8</v>
      </c>
      <c r="B1" s="2" t="s">
        <v>2</v>
      </c>
      <c r="C1" s="2" t="s">
        <v>37</v>
      </c>
    </row>
    <row r="2" spans="1:3">
      <c r="A2" s="3" t="s">
        <v>400</v>
      </c>
    </row>
    <row r="3" spans="1:3">
      <c r="A3" s="4" t="s">
        <v>409</v>
      </c>
      <c r="B3" s="7" t="n">
        <v>-520794</v>
      </c>
      <c r="C3" s="7" t="n">
        <v>-341120</v>
      </c>
    </row>
    <row r="4" spans="1:3">
      <c r="A4" s="4" t="s">
        <v>410</v>
      </c>
      <c r="B4" s="5" t="n">
        <v>3453256</v>
      </c>
      <c r="C4" s="7" t="n">
        <v>28067</v>
      </c>
    </row>
    <row r="5" spans="1:3">
      <c r="A5" s="4" t="s">
        <v>411</v>
      </c>
    </row>
    <row r="6" spans="1:3">
      <c r="A6" s="3" t="s">
        <v>400</v>
      </c>
    </row>
    <row r="7" spans="1:3">
      <c r="A7" s="5" t="n">
        <v>2019</v>
      </c>
      <c r="B7" s="5" t="n">
        <v>1947199</v>
      </c>
    </row>
    <row r="8" spans="1:3">
      <c r="A8" s="5" t="n">
        <v>2020</v>
      </c>
      <c r="B8" s="5" t="n">
        <v>1594917</v>
      </c>
    </row>
    <row r="9" spans="1:3">
      <c r="A9" s="5" t="n">
        <v>2021</v>
      </c>
      <c r="B9" s="5" t="n">
        <v>1493442</v>
      </c>
    </row>
    <row r="10" spans="1:3">
      <c r="A10" s="5" t="n">
        <v>2022</v>
      </c>
      <c r="B10" s="5" t="n">
        <v>1522660</v>
      </c>
    </row>
    <row r="11" spans="1:3">
      <c r="A11" s="5" t="n">
        <v>2023</v>
      </c>
      <c r="B11" s="5" t="n">
        <v>1550878</v>
      </c>
    </row>
    <row r="12" spans="1:3">
      <c r="A12" s="4" t="s">
        <v>412</v>
      </c>
      <c r="B12" s="5" t="n">
        <v>7280400</v>
      </c>
    </row>
    <row r="13" spans="1:3">
      <c r="A13" s="4" t="s">
        <v>413</v>
      </c>
      <c r="B13" s="5" t="n">
        <v>15389496</v>
      </c>
    </row>
    <row r="14" spans="1:3">
      <c r="A14" s="4" t="s">
        <v>414</v>
      </c>
      <c r="B14" s="5" t="n">
        <v>-11415446</v>
      </c>
    </row>
    <row r="15" spans="1:3">
      <c r="A15" s="4" t="s">
        <v>409</v>
      </c>
      <c r="B15" s="5" t="n">
        <v>-520794</v>
      </c>
    </row>
    <row r="16" spans="1:3">
      <c r="A16" s="4" t="s">
        <v>410</v>
      </c>
      <c r="B16" s="7" t="n">
        <v>3453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15</v>
      </c>
      <c r="B1" s="2" t="s">
        <v>416</v>
      </c>
      <c r="C1" s="2" t="s">
        <v>1</v>
      </c>
    </row>
    <row r="2" spans="1:4">
      <c r="B2" s="2" t="s">
        <v>417</v>
      </c>
      <c r="C2" s="2" t="s">
        <v>2</v>
      </c>
      <c r="D2" s="2" t="s">
        <v>37</v>
      </c>
    </row>
    <row r="3" spans="1:4">
      <c r="A3" s="3" t="s">
        <v>400</v>
      </c>
    </row>
    <row r="4" spans="1:4">
      <c r="A4" s="4" t="s">
        <v>418</v>
      </c>
      <c r="C4" s="7" t="n">
        <v>3054352</v>
      </c>
      <c r="D4" s="7" t="n">
        <v>2692100</v>
      </c>
    </row>
    <row r="5" spans="1:4">
      <c r="A5" s="4" t="s">
        <v>419</v>
      </c>
      <c r="C5" s="4" t="s">
        <v>420</v>
      </c>
    </row>
    <row r="6" spans="1:4">
      <c r="A6" s="4" t="s">
        <v>411</v>
      </c>
    </row>
    <row r="7" spans="1:4">
      <c r="A7" s="3" t="s">
        <v>400</v>
      </c>
    </row>
    <row r="8" spans="1:4">
      <c r="A8" s="4" t="s">
        <v>421</v>
      </c>
      <c r="C8" s="7" t="n">
        <v>7953856</v>
      </c>
      <c r="D8" s="5" t="n">
        <v>3692913</v>
      </c>
    </row>
    <row r="9" spans="1:4">
      <c r="A9" s="4" t="s">
        <v>422</v>
      </c>
      <c r="C9" s="7" t="n">
        <v>1619741</v>
      </c>
      <c r="D9" s="7" t="n">
        <v>1061901</v>
      </c>
    </row>
    <row r="10" spans="1:4">
      <c r="A10" s="4" t="s">
        <v>423</v>
      </c>
      <c r="B10" s="4" t="s">
        <v>424</v>
      </c>
    </row>
    <row r="11" spans="1:4">
      <c r="A11" s="4" t="s">
        <v>425</v>
      </c>
      <c r="B11" s="4" t="s">
        <v>426</v>
      </c>
    </row>
    <row r="12" spans="1:4">
      <c r="A12" s="4" t="s">
        <v>427</v>
      </c>
      <c r="B12" s="7" t="n">
        <v>3000000</v>
      </c>
    </row>
    <row r="13" spans="1:4">
      <c r="A13" s="4" t="s">
        <v>428</v>
      </c>
    </row>
    <row r="14" spans="1:4">
      <c r="A14" s="3" t="s">
        <v>400</v>
      </c>
    </row>
    <row r="15" spans="1:4">
      <c r="A15" s="4" t="s">
        <v>429</v>
      </c>
      <c r="C15" s="4" t="s">
        <v>430</v>
      </c>
    </row>
    <row r="16" spans="1:4">
      <c r="A16" s="4" t="s">
        <v>431</v>
      </c>
      <c r="C16" s="4" t="s">
        <v>432</v>
      </c>
    </row>
    <row r="17" spans="1:4">
      <c r="A17" s="4" t="s">
        <v>433</v>
      </c>
    </row>
    <row r="18" spans="1:4">
      <c r="A18" s="3" t="s">
        <v>400</v>
      </c>
    </row>
    <row r="19" spans="1:4">
      <c r="A19" s="4" t="s">
        <v>429</v>
      </c>
      <c r="C19" s="4" t="s">
        <v>434</v>
      </c>
    </row>
    <row r="20" spans="1:4">
      <c r="A20" s="4" t="s">
        <v>431</v>
      </c>
      <c r="C20" s="4" t="s">
        <v>43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6</v>
      </c>
      <c r="B1" s="2" t="s">
        <v>2</v>
      </c>
      <c r="C1" s="2" t="s">
        <v>37</v>
      </c>
    </row>
    <row r="2" spans="1:3">
      <c r="A2" s="3" t="s">
        <v>437</v>
      </c>
    </row>
    <row r="3" spans="1:3">
      <c r="A3" s="4" t="s">
        <v>438</v>
      </c>
      <c r="B3" s="7" t="n">
        <v>2231122</v>
      </c>
      <c r="C3" s="7" t="n">
        <v>3688592</v>
      </c>
    </row>
    <row r="4" spans="1:3">
      <c r="A4" s="4" t="s">
        <v>439</v>
      </c>
      <c r="B4" s="5" t="n">
        <v>396138</v>
      </c>
      <c r="C4" s="5" t="n">
        <v>0</v>
      </c>
    </row>
    <row r="5" spans="1:3">
      <c r="A5" s="4" t="s">
        <v>440</v>
      </c>
      <c r="B5" s="5" t="n">
        <v>395071</v>
      </c>
      <c r="C5" s="5" t="n">
        <v>0</v>
      </c>
    </row>
    <row r="6" spans="1:3">
      <c r="A6" s="4" t="s">
        <v>91</v>
      </c>
      <c r="B6" s="5" t="n">
        <v>1065169</v>
      </c>
      <c r="C6" s="5" t="n">
        <v>1637657</v>
      </c>
    </row>
    <row r="7" spans="1:3">
      <c r="A7" s="4" t="s">
        <v>441</v>
      </c>
      <c r="B7" s="5" t="n">
        <v>1991044</v>
      </c>
      <c r="C7" s="5" t="n">
        <v>1047122</v>
      </c>
    </row>
    <row r="8" spans="1:3">
      <c r="A8" s="4" t="s">
        <v>442</v>
      </c>
      <c r="B8" s="5" t="n">
        <v>313585</v>
      </c>
      <c r="C8" s="5" t="n">
        <v>521973</v>
      </c>
    </row>
    <row r="9" spans="1:3">
      <c r="A9" s="4" t="s">
        <v>443</v>
      </c>
      <c r="B9" s="5" t="n">
        <v>59122</v>
      </c>
      <c r="C9" s="5" t="n">
        <v>376695</v>
      </c>
    </row>
    <row r="10" spans="1:3">
      <c r="A10" s="4" t="s">
        <v>444</v>
      </c>
      <c r="B10" s="5" t="n">
        <v>7220</v>
      </c>
      <c r="C10" s="5" t="n">
        <v>65430</v>
      </c>
    </row>
    <row r="11" spans="1:3">
      <c r="A11" s="4" t="s">
        <v>51</v>
      </c>
      <c r="B11" s="7" t="n">
        <v>6458471</v>
      </c>
      <c r="C11" s="7" t="n">
        <v>7337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5</v>
      </c>
      <c r="B1" s="2" t="s">
        <v>2</v>
      </c>
      <c r="C1" s="2" t="s">
        <v>37</v>
      </c>
    </row>
    <row r="2" spans="1:3">
      <c r="A2" s="3" t="s">
        <v>446</v>
      </c>
    </row>
    <row r="3" spans="1:3">
      <c r="A3" s="4" t="s">
        <v>49</v>
      </c>
      <c r="B3" s="7" t="n">
        <v>4612500</v>
      </c>
      <c r="C3" s="7" t="n">
        <v>4612500</v>
      </c>
    </row>
    <row r="4" spans="1:3">
      <c r="A4" s="4" t="s">
        <v>409</v>
      </c>
      <c r="B4" s="5" t="n">
        <v>-4612500</v>
      </c>
      <c r="C4" s="5" t="n">
        <v>-4612500</v>
      </c>
    </row>
    <row r="5" spans="1:3">
      <c r="A5" s="4" t="s">
        <v>447</v>
      </c>
      <c r="B5" s="5" t="n">
        <v>0</v>
      </c>
      <c r="C5" s="5" t="n">
        <v>0</v>
      </c>
    </row>
    <row r="6" spans="1:3">
      <c r="A6" s="4" t="s">
        <v>448</v>
      </c>
    </row>
    <row r="7" spans="1:3">
      <c r="A7" s="3" t="s">
        <v>446</v>
      </c>
    </row>
    <row r="8" spans="1:3">
      <c r="A8" s="4" t="s">
        <v>49</v>
      </c>
      <c r="B8" s="5" t="n">
        <v>800000</v>
      </c>
      <c r="C8" s="5" t="n">
        <v>800000</v>
      </c>
    </row>
    <row r="9" spans="1:3">
      <c r="A9" s="4" t="s">
        <v>449</v>
      </c>
    </row>
    <row r="10" spans="1:3">
      <c r="A10" s="3" t="s">
        <v>446</v>
      </c>
    </row>
    <row r="11" spans="1:3">
      <c r="A11" s="4" t="s">
        <v>49</v>
      </c>
      <c r="B11" s="5" t="n">
        <v>2812500</v>
      </c>
      <c r="C11" s="5" t="n">
        <v>2812500</v>
      </c>
    </row>
    <row r="12" spans="1:3">
      <c r="A12" s="4" t="s">
        <v>450</v>
      </c>
    </row>
    <row r="13" spans="1:3">
      <c r="A13" s="3" t="s">
        <v>446</v>
      </c>
    </row>
    <row r="14" spans="1:3">
      <c r="A14" s="4" t="s">
        <v>49</v>
      </c>
      <c r="B14" s="7" t="n">
        <v>1000000</v>
      </c>
      <c r="C14"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1</v>
      </c>
      <c r="B1" s="2" t="s">
        <v>1</v>
      </c>
    </row>
    <row r="2" spans="1:3">
      <c r="B2" s="2" t="s">
        <v>2</v>
      </c>
      <c r="C2" s="2" t="s">
        <v>37</v>
      </c>
    </row>
    <row r="3" spans="1:3">
      <c r="A3" s="3" t="s">
        <v>446</v>
      </c>
    </row>
    <row r="4" spans="1:3">
      <c r="A4" s="4" t="s">
        <v>452</v>
      </c>
      <c r="B4" s="7" t="n">
        <v>300000</v>
      </c>
      <c r="C4" s="7" t="n">
        <v>320000</v>
      </c>
    </row>
    <row r="5" spans="1:3">
      <c r="A5" s="4" t="s">
        <v>49</v>
      </c>
      <c r="B5" s="5" t="n">
        <v>4612500</v>
      </c>
      <c r="C5" s="5" t="n">
        <v>4612500</v>
      </c>
    </row>
    <row r="6" spans="1:3">
      <c r="A6" s="4" t="s">
        <v>326</v>
      </c>
      <c r="B6" s="5" t="n">
        <v>1000000</v>
      </c>
    </row>
    <row r="7" spans="1:3">
      <c r="A7" s="4" t="s">
        <v>327</v>
      </c>
      <c r="B7" s="5" t="n">
        <v>3600000</v>
      </c>
    </row>
    <row r="8" spans="1:3">
      <c r="A8" s="4" t="s">
        <v>453</v>
      </c>
    </row>
    <row r="9" spans="1:3">
      <c r="A9" s="3" t="s">
        <v>446</v>
      </c>
    </row>
    <row r="10" spans="1:3">
      <c r="A10" s="4" t="s">
        <v>49</v>
      </c>
      <c r="B10" s="7" t="n">
        <v>800000</v>
      </c>
      <c r="C10" s="5" t="n">
        <v>800000</v>
      </c>
    </row>
    <row r="11" spans="1:3">
      <c r="A11" s="4" t="s">
        <v>454</v>
      </c>
    </row>
    <row r="12" spans="1:3">
      <c r="A12" s="3" t="s">
        <v>446</v>
      </c>
    </row>
    <row r="13" spans="1:3">
      <c r="A13" s="4" t="s">
        <v>455</v>
      </c>
      <c r="B13" s="4" t="s">
        <v>456</v>
      </c>
    </row>
    <row r="14" spans="1:3">
      <c r="A14" s="4" t="s">
        <v>457</v>
      </c>
    </row>
    <row r="15" spans="1:3">
      <c r="A15" s="3" t="s">
        <v>446</v>
      </c>
    </row>
    <row r="16" spans="1:3">
      <c r="A16" s="4" t="s">
        <v>455</v>
      </c>
      <c r="B16" s="4" t="s">
        <v>432</v>
      </c>
    </row>
    <row r="17" spans="1:3">
      <c r="A17" s="4" t="s">
        <v>449</v>
      </c>
    </row>
    <row r="18" spans="1:3">
      <c r="A18" s="3" t="s">
        <v>446</v>
      </c>
    </row>
    <row r="19" spans="1:3">
      <c r="A19" s="4" t="s">
        <v>49</v>
      </c>
      <c r="B19" s="7" t="n">
        <v>2812500</v>
      </c>
      <c r="C19" s="5" t="n">
        <v>2812500</v>
      </c>
    </row>
    <row r="20" spans="1:3">
      <c r="A20" s="4" t="s">
        <v>450</v>
      </c>
    </row>
    <row r="21" spans="1:3">
      <c r="A21" s="3" t="s">
        <v>446</v>
      </c>
    </row>
    <row r="22" spans="1:3">
      <c r="A22" s="4" t="s">
        <v>49</v>
      </c>
      <c r="B22" s="5" t="n">
        <v>1000000</v>
      </c>
      <c r="C22" s="7" t="n">
        <v>1000000</v>
      </c>
    </row>
    <row r="23" spans="1:3">
      <c r="A23" s="4" t="s">
        <v>458</v>
      </c>
    </row>
    <row r="24" spans="1:3">
      <c r="A24" s="3" t="s">
        <v>446</v>
      </c>
    </row>
    <row r="25" spans="1:3">
      <c r="A25" s="4" t="s">
        <v>459</v>
      </c>
      <c r="B25" s="7" t="n">
        <v>300000</v>
      </c>
    </row>
    <row r="26" spans="1:3">
      <c r="A26" s="4" t="s">
        <v>460</v>
      </c>
    </row>
    <row r="27" spans="1:3">
      <c r="A27" s="3" t="s">
        <v>446</v>
      </c>
    </row>
    <row r="28" spans="1:3">
      <c r="A28" s="4" t="s">
        <v>455</v>
      </c>
      <c r="B28" s="4" t="s">
        <v>456</v>
      </c>
    </row>
    <row r="29" spans="1:3">
      <c r="A29" s="4" t="s">
        <v>461</v>
      </c>
    </row>
    <row r="30" spans="1:3">
      <c r="A30" s="3" t="s">
        <v>446</v>
      </c>
    </row>
    <row r="31" spans="1:3">
      <c r="A31" s="4" t="s">
        <v>455</v>
      </c>
      <c r="B31" s="4" t="s">
        <v>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63</v>
      </c>
      <c r="B1" s="2" t="s">
        <v>2</v>
      </c>
      <c r="C1" s="2" t="s">
        <v>37</v>
      </c>
    </row>
    <row r="2" spans="1:3">
      <c r="A2" s="3" t="s">
        <v>446</v>
      </c>
    </row>
    <row r="3" spans="1:3">
      <c r="A3" s="4" t="s">
        <v>46</v>
      </c>
      <c r="B3" s="7" t="n">
        <v>13179449</v>
      </c>
    </row>
    <row r="4" spans="1:3">
      <c r="A4" s="4" t="s">
        <v>464</v>
      </c>
    </row>
    <row r="5" spans="1:3">
      <c r="A5" s="3" t="s">
        <v>446</v>
      </c>
    </row>
    <row r="6" spans="1:3">
      <c r="A6" s="4" t="s">
        <v>46</v>
      </c>
      <c r="B6" s="5" t="n">
        <v>13500000</v>
      </c>
      <c r="C6" s="7" t="n">
        <v>15000000</v>
      </c>
    </row>
    <row r="7" spans="1:3">
      <c r="A7" s="4" t="s">
        <v>465</v>
      </c>
      <c r="B7" s="5" t="n">
        <v>-320551</v>
      </c>
      <c r="C7" s="5" t="n">
        <v>-1768300</v>
      </c>
    </row>
    <row r="8" spans="1:3">
      <c r="A8" s="4" t="s">
        <v>46</v>
      </c>
      <c r="B8" s="7" t="n">
        <v>13179449</v>
      </c>
      <c r="C8" s="7" t="n">
        <v>1323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466</v>
      </c>
      <c r="B1" s="2" t="s">
        <v>2</v>
      </c>
      <c r="C1" s="2" t="s">
        <v>37</v>
      </c>
    </row>
    <row r="2" spans="1:3">
      <c r="A2" s="3" t="s">
        <v>211</v>
      </c>
    </row>
    <row r="3" spans="1:3">
      <c r="A3" s="4" t="s">
        <v>467</v>
      </c>
      <c r="B3" s="7" t="n">
        <v>164967</v>
      </c>
      <c r="C3" s="7" t="n">
        <v>203710</v>
      </c>
    </row>
    <row r="4" spans="1:3">
      <c r="A4" s="4" t="s">
        <v>409</v>
      </c>
      <c r="B4" s="5" t="n">
        <v>-66480</v>
      </c>
      <c r="C4" s="5" t="n">
        <v>-52600</v>
      </c>
    </row>
    <row r="5" spans="1:3">
      <c r="A5" s="4" t="s">
        <v>55</v>
      </c>
      <c r="B5" s="7" t="n">
        <v>98487</v>
      </c>
      <c r="C5" s="7" t="n">
        <v>151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468</v>
      </c>
      <c r="B1" s="2" t="s">
        <v>321</v>
      </c>
    </row>
    <row r="2" spans="1:2">
      <c r="A2" s="3" t="s">
        <v>211</v>
      </c>
    </row>
    <row r="3" spans="1:2">
      <c r="A3" s="5" t="n">
        <v>2019</v>
      </c>
      <c r="B3" s="7" t="n">
        <v>66480</v>
      </c>
    </row>
    <row r="4" spans="1:2">
      <c r="A4" s="5" t="n">
        <v>2020</v>
      </c>
      <c r="B4" s="5" t="n">
        <v>48204</v>
      </c>
    </row>
    <row r="5" spans="1:2">
      <c r="A5" s="5" t="n">
        <v>2021</v>
      </c>
      <c r="B5" s="5" t="n">
        <v>50283</v>
      </c>
    </row>
    <row r="6" spans="1:2">
      <c r="A6" s="4" t="s">
        <v>469</v>
      </c>
      <c r="B6" s="7" t="n">
        <v>1649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3"/>
    <col customWidth="1" max="11" min="11" width="14"/>
    <col customWidth="1" max="12" min="12" width="80"/>
    <col customWidth="1" max="13" min="13" width="14"/>
    <col customWidth="1" max="14" min="14" width="13"/>
  </cols>
  <sheetData>
    <row r="1" spans="1:14">
      <c r="A1" s="1" t="s">
        <v>470</v>
      </c>
      <c r="B1" s="2" t="s">
        <v>471</v>
      </c>
      <c r="C1" s="2" t="s">
        <v>472</v>
      </c>
      <c r="D1" s="2" t="s">
        <v>473</v>
      </c>
      <c r="E1" s="2" t="s">
        <v>474</v>
      </c>
      <c r="F1" s="2" t="s">
        <v>475</v>
      </c>
      <c r="G1" s="2" t="s">
        <v>476</v>
      </c>
      <c r="H1" s="2" t="s">
        <v>477</v>
      </c>
      <c r="I1" s="2" t="s">
        <v>478</v>
      </c>
      <c r="J1" s="2" t="s">
        <v>479</v>
      </c>
      <c r="K1" s="2" t="s">
        <v>478</v>
      </c>
      <c r="L1" s="2" t="s">
        <v>2</v>
      </c>
      <c r="M1" s="2" t="s">
        <v>37</v>
      </c>
      <c r="N1" s="2" t="s">
        <v>480</v>
      </c>
    </row>
    <row r="2" spans="1:14">
      <c r="A2" s="3" t="s">
        <v>446</v>
      </c>
    </row>
    <row r="3" spans="1:14">
      <c r="A3" s="4" t="s">
        <v>481</v>
      </c>
      <c r="L3" s="7" t="n">
        <v>1997231</v>
      </c>
      <c r="M3" s="7" t="n">
        <v>4441886</v>
      </c>
    </row>
    <row r="4" spans="1:14">
      <c r="A4" s="4" t="s">
        <v>482</v>
      </c>
      <c r="L4" s="8" t="n">
        <v>1.5</v>
      </c>
    </row>
    <row r="5" spans="1:14">
      <c r="A5" s="4" t="s">
        <v>483</v>
      </c>
      <c r="C5" s="7" t="n">
        <v>1650000</v>
      </c>
    </row>
    <row r="6" spans="1:14">
      <c r="A6" s="4" t="s">
        <v>484</v>
      </c>
      <c r="L6" s="7" t="n">
        <v>127736</v>
      </c>
      <c r="M6" s="5" t="n">
        <v>2677771</v>
      </c>
    </row>
    <row r="7" spans="1:14">
      <c r="A7" s="4" t="s">
        <v>485</v>
      </c>
      <c r="L7" s="5" t="n">
        <v>14359816</v>
      </c>
    </row>
    <row r="8" spans="1:14">
      <c r="A8" s="4" t="s">
        <v>96</v>
      </c>
      <c r="L8" s="7" t="n">
        <v>-1252353</v>
      </c>
    </row>
    <row r="9" spans="1:14">
      <c r="A9" s="4" t="s">
        <v>486</v>
      </c>
      <c r="L9" s="10" t="n">
        <v>1.11924</v>
      </c>
    </row>
    <row r="10" spans="1:14">
      <c r="A10" s="4" t="s">
        <v>487</v>
      </c>
      <c r="L10" s="4" t="s">
        <v>342</v>
      </c>
    </row>
    <row r="11" spans="1:14">
      <c r="A11" s="4" t="s">
        <v>488</v>
      </c>
    </row>
    <row r="12" spans="1:14">
      <c r="A12" s="3" t="s">
        <v>446</v>
      </c>
    </row>
    <row r="13" spans="1:14">
      <c r="A13" s="4" t="s">
        <v>489</v>
      </c>
      <c r="D13" s="7" t="n">
        <v>1170000</v>
      </c>
      <c r="E13" s="7" t="n">
        <v>2200000</v>
      </c>
    </row>
    <row r="14" spans="1:14">
      <c r="A14" s="4" t="s">
        <v>111</v>
      </c>
    </row>
    <row r="15" spans="1:14">
      <c r="A15" s="3" t="s">
        <v>446</v>
      </c>
    </row>
    <row r="16" spans="1:14">
      <c r="A16" s="4" t="s">
        <v>485</v>
      </c>
      <c r="G16" s="7" t="n">
        <v>1500000</v>
      </c>
    </row>
    <row r="17" spans="1:14">
      <c r="A17" s="4" t="s">
        <v>490</v>
      </c>
      <c r="G17" s="5" t="n">
        <v>1500000</v>
      </c>
    </row>
    <row r="18" spans="1:14">
      <c r="A18" s="4" t="s">
        <v>491</v>
      </c>
      <c r="G18" s="7" t="n">
        <v>41507</v>
      </c>
    </row>
    <row r="19" spans="1:14">
      <c r="A19" s="4" t="s">
        <v>148</v>
      </c>
      <c r="L19" s="5" t="n">
        <v>-1500000</v>
      </c>
    </row>
    <row r="20" spans="1:14">
      <c r="A20" s="4" t="s">
        <v>492</v>
      </c>
    </row>
    <row r="21" spans="1:14">
      <c r="A21" s="3" t="s">
        <v>446</v>
      </c>
    </row>
    <row r="22" spans="1:14">
      <c r="A22" s="4" t="s">
        <v>482</v>
      </c>
      <c r="N22" s="14" t="n">
        <v>0.975</v>
      </c>
    </row>
    <row r="23" spans="1:14">
      <c r="A23" s="4" t="s">
        <v>493</v>
      </c>
    </row>
    <row r="24" spans="1:14">
      <c r="A24" s="3" t="s">
        <v>446</v>
      </c>
    </row>
    <row r="25" spans="1:14">
      <c r="A25" s="4" t="s">
        <v>335</v>
      </c>
      <c r="B25" s="7" t="n">
        <v>20000000</v>
      </c>
    </row>
    <row r="26" spans="1:14">
      <c r="A26" s="4" t="s">
        <v>494</v>
      </c>
    </row>
    <row r="27" spans="1:14">
      <c r="A27" s="3" t="s">
        <v>446</v>
      </c>
    </row>
    <row r="28" spans="1:14">
      <c r="A28" s="4" t="s">
        <v>495</v>
      </c>
      <c r="I28" s="7" t="n">
        <v>1850000</v>
      </c>
      <c r="K28" s="7" t="n">
        <v>1850000</v>
      </c>
    </row>
    <row r="29" spans="1:14">
      <c r="A29" s="4" t="s">
        <v>455</v>
      </c>
      <c r="I29" s="4" t="s">
        <v>496</v>
      </c>
      <c r="K29" s="4" t="s">
        <v>496</v>
      </c>
    </row>
    <row r="30" spans="1:14">
      <c r="A30" s="4" t="s">
        <v>497</v>
      </c>
      <c r="K30" s="4" t="s">
        <v>498</v>
      </c>
    </row>
    <row r="31" spans="1:14">
      <c r="A31" s="4" t="s">
        <v>499</v>
      </c>
    </row>
    <row r="32" spans="1:14">
      <c r="A32" s="3" t="s">
        <v>446</v>
      </c>
    </row>
    <row r="33" spans="1:14">
      <c r="A33" s="4" t="s">
        <v>500</v>
      </c>
      <c r="L33" s="4" t="s">
        <v>501</v>
      </c>
    </row>
    <row r="34" spans="1:14">
      <c r="A34" s="4" t="s">
        <v>481</v>
      </c>
      <c r="L34" s="7" t="n">
        <v>27660</v>
      </c>
      <c r="M34" s="5" t="n">
        <v>35608</v>
      </c>
    </row>
    <row r="35" spans="1:14">
      <c r="A35" s="4" t="s">
        <v>502</v>
      </c>
    </row>
    <row r="36" spans="1:14">
      <c r="A36" s="3" t="s">
        <v>446</v>
      </c>
    </row>
    <row r="37" spans="1:14">
      <c r="A37" s="4" t="s">
        <v>503</v>
      </c>
      <c r="L37" s="4" t="s">
        <v>504</v>
      </c>
    </row>
    <row r="38" spans="1:14">
      <c r="A38" s="4" t="s">
        <v>497</v>
      </c>
      <c r="L38" s="4" t="s">
        <v>498</v>
      </c>
    </row>
    <row r="39" spans="1:14">
      <c r="A39" s="4" t="s">
        <v>505</v>
      </c>
    </row>
    <row r="40" spans="1:14">
      <c r="A40" s="3" t="s">
        <v>446</v>
      </c>
    </row>
    <row r="41" spans="1:14">
      <c r="A41" s="4" t="s">
        <v>503</v>
      </c>
      <c r="L41" s="4" t="s">
        <v>506</v>
      </c>
    </row>
    <row r="42" spans="1:14">
      <c r="A42" s="4" t="s">
        <v>497</v>
      </c>
      <c r="L42" s="4" t="s">
        <v>426</v>
      </c>
    </row>
    <row r="43" spans="1:14">
      <c r="A43" s="4" t="s">
        <v>464</v>
      </c>
    </row>
    <row r="44" spans="1:14">
      <c r="A44" s="3" t="s">
        <v>446</v>
      </c>
    </row>
    <row r="45" spans="1:14">
      <c r="A45" s="4" t="s">
        <v>507</v>
      </c>
      <c r="J45" s="5" t="n">
        <v>1304500</v>
      </c>
    </row>
    <row r="46" spans="1:14">
      <c r="A46" s="4" t="s">
        <v>483</v>
      </c>
      <c r="J46" s="7" t="n">
        <v>5000000</v>
      </c>
    </row>
    <row r="47" spans="1:14">
      <c r="A47" s="4" t="s">
        <v>508</v>
      </c>
      <c r="J47" s="5" t="n">
        <v>1400000</v>
      </c>
    </row>
    <row r="48" spans="1:14">
      <c r="A48" s="4" t="s">
        <v>509</v>
      </c>
      <c r="J48" s="7" t="n">
        <v>3635</v>
      </c>
    </row>
    <row r="49" spans="1:14">
      <c r="A49" s="4" t="s">
        <v>510</v>
      </c>
    </row>
    <row r="50" spans="1:14">
      <c r="A50" s="3" t="s">
        <v>446</v>
      </c>
    </row>
    <row r="51" spans="1:14">
      <c r="A51" s="4" t="s">
        <v>455</v>
      </c>
      <c r="I51" s="4" t="s">
        <v>511</v>
      </c>
      <c r="K51" s="4" t="s">
        <v>511</v>
      </c>
    </row>
    <row r="52" spans="1:14">
      <c r="A52" s="4" t="s">
        <v>512</v>
      </c>
      <c r="I52" s="4" t="s">
        <v>513</v>
      </c>
    </row>
    <row r="53" spans="1:14">
      <c r="A53" s="4" t="s">
        <v>507</v>
      </c>
      <c r="I53" s="5" t="n">
        <v>2300000</v>
      </c>
      <c r="K53" s="5" t="n">
        <v>2300000</v>
      </c>
    </row>
    <row r="54" spans="1:14">
      <c r="A54" s="4" t="s">
        <v>482</v>
      </c>
      <c r="I54" s="7" t="n">
        <v>3</v>
      </c>
      <c r="K54" s="7" t="n">
        <v>3</v>
      </c>
    </row>
    <row r="55" spans="1:14">
      <c r="A55" s="4" t="s">
        <v>514</v>
      </c>
      <c r="I55" s="4" t="s">
        <v>426</v>
      </c>
    </row>
    <row r="56" spans="1:14">
      <c r="A56" s="4" t="s">
        <v>483</v>
      </c>
      <c r="I56" s="7" t="n">
        <v>8350000</v>
      </c>
    </row>
    <row r="57" spans="1:14">
      <c r="A57" s="4" t="s">
        <v>515</v>
      </c>
      <c r="I57" s="5" t="n">
        <v>1920500</v>
      </c>
    </row>
    <row r="58" spans="1:14">
      <c r="A58" s="4" t="s">
        <v>516</v>
      </c>
      <c r="I58" s="7" t="n">
        <v>6500000</v>
      </c>
    </row>
    <row r="59" spans="1:14">
      <c r="A59" s="4" t="s">
        <v>508</v>
      </c>
      <c r="I59" s="5" t="n">
        <v>3300000</v>
      </c>
      <c r="K59" s="7" t="n">
        <v>3300000</v>
      </c>
    </row>
    <row r="60" spans="1:14">
      <c r="A60" s="4" t="s">
        <v>509</v>
      </c>
      <c r="I60" s="5" t="n">
        <v>40000</v>
      </c>
      <c r="K60" s="5" t="n">
        <v>40000</v>
      </c>
    </row>
    <row r="61" spans="1:14">
      <c r="A61" s="4" t="s">
        <v>517</v>
      </c>
    </row>
    <row r="62" spans="1:14">
      <c r="A62" s="3" t="s">
        <v>446</v>
      </c>
    </row>
    <row r="63" spans="1:14">
      <c r="A63" s="4" t="s">
        <v>485</v>
      </c>
      <c r="M63" s="7" t="n">
        <v>1500000</v>
      </c>
    </row>
    <row r="64" spans="1:14">
      <c r="A64" s="4" t="s">
        <v>490</v>
      </c>
      <c r="M64" s="5" t="n">
        <v>1500000</v>
      </c>
    </row>
    <row r="65" spans="1:14">
      <c r="A65" s="4" t="s">
        <v>491</v>
      </c>
      <c r="G65" s="7" t="n">
        <v>41507</v>
      </c>
    </row>
    <row r="66" spans="1:14">
      <c r="A66" s="4" t="s">
        <v>96</v>
      </c>
      <c r="M66" s="7" t="n">
        <v>1252353</v>
      </c>
    </row>
    <row r="67" spans="1:14">
      <c r="A67" s="4" t="s">
        <v>148</v>
      </c>
      <c r="F67" s="5" t="n">
        <v>2112675</v>
      </c>
    </row>
    <row r="68" spans="1:14">
      <c r="A68" s="4" t="s">
        <v>518</v>
      </c>
    </row>
    <row r="69" spans="1:14">
      <c r="A69" s="3" t="s">
        <v>446</v>
      </c>
    </row>
    <row r="70" spans="1:14">
      <c r="A70" s="4" t="s">
        <v>455</v>
      </c>
      <c r="H70" s="4" t="s">
        <v>511</v>
      </c>
    </row>
    <row r="71" spans="1:14">
      <c r="A71" s="4" t="s">
        <v>519</v>
      </c>
      <c r="H71" s="7" t="n">
        <v>15000000</v>
      </c>
      <c r="I71" s="7" t="n">
        <v>10000000</v>
      </c>
      <c r="K71" s="7" t="n">
        <v>10000000</v>
      </c>
    </row>
    <row r="72" spans="1:14">
      <c r="A72" s="4" t="s">
        <v>515</v>
      </c>
      <c r="H72" s="5" t="n">
        <v>16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7"/>
    <col customWidth="1" max="5" min="5" width="13"/>
    <col customWidth="1" max="6" min="6" width="27"/>
    <col customWidth="1" max="7" min="7" width="20"/>
    <col customWidth="1" max="8" min="8" width="13"/>
  </cols>
  <sheetData>
    <row r="1" spans="1:8">
      <c r="A1" s="1" t="s">
        <v>109</v>
      </c>
      <c r="B1" s="2" t="s">
        <v>110</v>
      </c>
      <c r="C1" s="2" t="s">
        <v>86</v>
      </c>
      <c r="D1" s="2" t="s">
        <v>111</v>
      </c>
      <c r="E1" s="2" t="s">
        <v>112</v>
      </c>
      <c r="F1" s="2" t="s">
        <v>113</v>
      </c>
      <c r="G1" s="2" t="s">
        <v>114</v>
      </c>
      <c r="H1" s="2" t="s">
        <v>115</v>
      </c>
    </row>
    <row r="2" spans="1:8">
      <c r="A2" s="4" t="s">
        <v>116</v>
      </c>
      <c r="E2" s="7" t="n">
        <v>228028</v>
      </c>
      <c r="F2" s="7" t="n">
        <v>141965342</v>
      </c>
      <c r="G2" s="7" t="n">
        <v>-147366275</v>
      </c>
      <c r="H2" s="7" t="n">
        <v>-5172905</v>
      </c>
    </row>
    <row r="3" spans="1:8">
      <c r="A3" s="4" t="s">
        <v>117</v>
      </c>
      <c r="E3" s="5" t="n">
        <v>22802778</v>
      </c>
    </row>
    <row r="4" spans="1:8">
      <c r="A4" s="3" t="s">
        <v>118</v>
      </c>
    </row>
    <row r="5" spans="1:8">
      <c r="A5" s="4" t="s">
        <v>119</v>
      </c>
      <c r="E5" s="7" t="n">
        <v>7869</v>
      </c>
      <c r="F5" s="5" t="n">
        <v>305616</v>
      </c>
      <c r="H5" s="5" t="n">
        <v>313485</v>
      </c>
    </row>
    <row r="6" spans="1:8">
      <c r="A6" s="4" t="s">
        <v>120</v>
      </c>
      <c r="E6" s="5" t="n">
        <v>787018</v>
      </c>
    </row>
    <row r="7" spans="1:8">
      <c r="A7" s="4" t="s">
        <v>121</v>
      </c>
      <c r="E7" s="7" t="n">
        <v>4840</v>
      </c>
      <c r="F7" s="5" t="n">
        <v>-4840</v>
      </c>
    </row>
    <row r="8" spans="1:8">
      <c r="A8" s="4" t="s">
        <v>122</v>
      </c>
      <c r="E8" s="5" t="n">
        <v>483913</v>
      </c>
    </row>
    <row r="9" spans="1:8">
      <c r="A9" s="4" t="s">
        <v>123</v>
      </c>
      <c r="E9" s="7" t="n">
        <v>1224</v>
      </c>
      <c r="F9" s="5" t="n">
        <v>-1224</v>
      </c>
    </row>
    <row r="10" spans="1:8">
      <c r="A10" s="4" t="s">
        <v>124</v>
      </c>
      <c r="E10" s="5" t="n">
        <v>122418</v>
      </c>
    </row>
    <row r="11" spans="1:8">
      <c r="A11" s="4" t="s">
        <v>125</v>
      </c>
      <c r="E11" s="7" t="n">
        <v>7378</v>
      </c>
      <c r="F11" s="5" t="n">
        <v>1495749</v>
      </c>
      <c r="H11" s="5" t="n">
        <v>1503127</v>
      </c>
    </row>
    <row r="12" spans="1:8">
      <c r="A12" s="4" t="s">
        <v>126</v>
      </c>
      <c r="E12" s="5" t="n">
        <v>737817</v>
      </c>
    </row>
    <row r="13" spans="1:8">
      <c r="A13" s="4" t="s">
        <v>127</v>
      </c>
      <c r="B13" s="7" t="n">
        <v>2924441</v>
      </c>
    </row>
    <row r="14" spans="1:8">
      <c r="A14" s="4" t="s">
        <v>128</v>
      </c>
      <c r="B14" s="5" t="n">
        <v>32628</v>
      </c>
    </row>
    <row r="15" spans="1:8">
      <c r="A15" s="4" t="s">
        <v>129</v>
      </c>
      <c r="F15" s="5" t="n">
        <v>-16985</v>
      </c>
      <c r="H15" s="5" t="n">
        <v>-16985</v>
      </c>
    </row>
    <row r="16" spans="1:8">
      <c r="A16" s="4" t="s">
        <v>130</v>
      </c>
      <c r="F16" s="5" t="n">
        <v>8571430</v>
      </c>
      <c r="H16" s="5" t="n">
        <v>8571430</v>
      </c>
    </row>
    <row r="17" spans="1:8">
      <c r="A17" s="4" t="s">
        <v>100</v>
      </c>
      <c r="G17" s="5" t="n">
        <v>-38849127</v>
      </c>
      <c r="H17" s="5" t="n">
        <v>-38849127</v>
      </c>
    </row>
    <row r="18" spans="1:8">
      <c r="A18" s="4" t="s">
        <v>131</v>
      </c>
      <c r="B18" s="7" t="n">
        <v>2924441</v>
      </c>
      <c r="E18" s="7" t="n">
        <v>249339</v>
      </c>
      <c r="F18" s="5" t="n">
        <v>152315088</v>
      </c>
      <c r="G18" s="5" t="n">
        <v>-186215402</v>
      </c>
      <c r="H18" s="5" t="n">
        <v>-33650975</v>
      </c>
    </row>
    <row r="19" spans="1:8">
      <c r="A19" s="4" t="s">
        <v>132</v>
      </c>
      <c r="B19" s="5" t="n">
        <v>32628</v>
      </c>
      <c r="E19" s="5" t="n">
        <v>24933944</v>
      </c>
    </row>
    <row r="20" spans="1:8">
      <c r="A20" s="3" t="s">
        <v>118</v>
      </c>
    </row>
    <row r="21" spans="1:8">
      <c r="A21" s="4" t="s">
        <v>119</v>
      </c>
      <c r="E21" s="7" t="n">
        <v>35</v>
      </c>
      <c r="F21" s="5" t="n">
        <v>-35</v>
      </c>
    </row>
    <row r="22" spans="1:8">
      <c r="A22" s="4" t="s">
        <v>120</v>
      </c>
      <c r="E22" s="5" t="n">
        <v>3460</v>
      </c>
    </row>
    <row r="23" spans="1:8">
      <c r="A23" s="4" t="s">
        <v>121</v>
      </c>
      <c r="E23" s="7" t="n">
        <v>8429</v>
      </c>
      <c r="F23" s="5" t="n">
        <v>-8429</v>
      </c>
    </row>
    <row r="24" spans="1:8">
      <c r="A24" s="4" t="s">
        <v>122</v>
      </c>
      <c r="E24" s="5" t="n">
        <v>842889</v>
      </c>
    </row>
    <row r="25" spans="1:8">
      <c r="A25" s="4" t="s">
        <v>133</v>
      </c>
      <c r="E25" s="7" t="n">
        <v>127548</v>
      </c>
      <c r="F25" s="5" t="n">
        <v>14567572</v>
      </c>
      <c r="H25" s="5" t="n">
        <v>14695120</v>
      </c>
    </row>
    <row r="26" spans="1:8">
      <c r="A26" s="4" t="s">
        <v>134</v>
      </c>
      <c r="E26" s="5" t="n">
        <v>12754766</v>
      </c>
    </row>
    <row r="27" spans="1:8">
      <c r="A27" s="4" t="s">
        <v>135</v>
      </c>
      <c r="B27" s="7" t="n">
        <v>14265861</v>
      </c>
      <c r="F27" s="5" t="n">
        <v>6382181</v>
      </c>
      <c r="H27" s="5" t="n">
        <v>6382181</v>
      </c>
    </row>
    <row r="28" spans="1:8">
      <c r="A28" s="4" t="s">
        <v>136</v>
      </c>
      <c r="B28" s="5" t="n">
        <v>217372</v>
      </c>
    </row>
    <row r="29" spans="1:8">
      <c r="A29" s="4" t="s">
        <v>137</v>
      </c>
      <c r="B29" s="7" t="n">
        <v>1757093</v>
      </c>
      <c r="F29" s="5" t="n">
        <v>-1740108</v>
      </c>
      <c r="H29" s="5" t="n">
        <v>-1740108</v>
      </c>
    </row>
    <row r="30" spans="1:8">
      <c r="A30" s="4" t="s">
        <v>138</v>
      </c>
      <c r="B30" s="5" t="n">
        <v>17571</v>
      </c>
    </row>
    <row r="31" spans="1:8">
      <c r="A31" s="4" t="s">
        <v>139</v>
      </c>
      <c r="B31" s="7" t="n">
        <v>-14359816</v>
      </c>
      <c r="E31" s="7" t="n">
        <v>315726</v>
      </c>
      <c r="F31" s="5" t="n">
        <v>14044090</v>
      </c>
      <c r="H31" s="5" t="n">
        <v>14359816</v>
      </c>
    </row>
    <row r="32" spans="1:8">
      <c r="A32" s="4" t="s">
        <v>140</v>
      </c>
      <c r="B32" s="5" t="n">
        <v>-208836</v>
      </c>
      <c r="E32" s="5" t="n">
        <v>31572617</v>
      </c>
    </row>
    <row r="33" spans="1:8">
      <c r="A33" s="4" t="s">
        <v>141</v>
      </c>
      <c r="B33" s="7" t="n">
        <v>-4587579</v>
      </c>
      <c r="C33" s="7" t="n">
        <v>4587579</v>
      </c>
    </row>
    <row r="34" spans="1:8">
      <c r="A34" s="4" t="s">
        <v>142</v>
      </c>
      <c r="B34" s="5" t="n">
        <v>-58735</v>
      </c>
      <c r="C34" s="5" t="n">
        <v>58735</v>
      </c>
    </row>
    <row r="35" spans="1:8">
      <c r="A35" s="4" t="s">
        <v>143</v>
      </c>
      <c r="C35" s="7" t="n">
        <v>146837</v>
      </c>
      <c r="F35" s="5" t="n">
        <v>-146837</v>
      </c>
      <c r="H35" s="5" t="n">
        <v>-146837</v>
      </c>
    </row>
    <row r="36" spans="1:8">
      <c r="A36" s="4" t="s">
        <v>144</v>
      </c>
      <c r="C36" s="5" t="n">
        <v>1468</v>
      </c>
    </row>
    <row r="37" spans="1:8">
      <c r="A37" s="4" t="s">
        <v>145</v>
      </c>
      <c r="D37" s="7" t="n">
        <v>2661972</v>
      </c>
      <c r="H37" s="5" t="n">
        <v>2661972</v>
      </c>
    </row>
    <row r="38" spans="1:8">
      <c r="A38" s="4" t="s">
        <v>146</v>
      </c>
      <c r="D38" s="5" t="n">
        <v>1500000</v>
      </c>
    </row>
    <row r="39" spans="1:8">
      <c r="A39" s="4" t="s">
        <v>147</v>
      </c>
      <c r="D39" s="7" t="n">
        <v>-2661972</v>
      </c>
      <c r="E39" s="7" t="n">
        <v>21127</v>
      </c>
      <c r="F39" s="5" t="n">
        <v>2640845</v>
      </c>
    </row>
    <row r="40" spans="1:8">
      <c r="A40" s="4" t="s">
        <v>148</v>
      </c>
      <c r="D40" s="5" t="n">
        <v>-1500000</v>
      </c>
      <c r="E40" s="5" t="n">
        <v>2112675</v>
      </c>
    </row>
    <row r="41" spans="1:8">
      <c r="A41" s="4" t="s">
        <v>130</v>
      </c>
      <c r="F41" s="5" t="n">
        <v>1985870</v>
      </c>
      <c r="H41" s="5" t="n">
        <v>1985870</v>
      </c>
    </row>
    <row r="42" spans="1:8">
      <c r="A42" s="4" t="s">
        <v>100</v>
      </c>
      <c r="G42" s="5" t="n">
        <v>-30091961</v>
      </c>
      <c r="H42" s="5" t="n">
        <v>-30091961</v>
      </c>
    </row>
    <row r="43" spans="1:8">
      <c r="A43" s="4" t="s">
        <v>149</v>
      </c>
      <c r="C43" s="7" t="n">
        <v>4734416</v>
      </c>
      <c r="E43" s="7" t="n">
        <v>722204</v>
      </c>
      <c r="F43" s="7" t="n">
        <v>190040237</v>
      </c>
      <c r="G43" s="7" t="n">
        <v>-216307363</v>
      </c>
      <c r="H43" s="7" t="n">
        <v>-25544922</v>
      </c>
    </row>
    <row r="44" spans="1:8">
      <c r="A44" s="4" t="s">
        <v>150</v>
      </c>
      <c r="C44" s="5" t="n">
        <v>60203</v>
      </c>
      <c r="E44" s="5" t="n">
        <v>72220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520</v>
      </c>
      <c r="B1" s="2" t="s">
        <v>1</v>
      </c>
    </row>
    <row r="2" spans="1:2">
      <c r="B2" s="2" t="s">
        <v>321</v>
      </c>
    </row>
    <row r="3" spans="1:2">
      <c r="A3" s="3" t="s">
        <v>521</v>
      </c>
    </row>
    <row r="4" spans="1:2">
      <c r="A4" s="4" t="s">
        <v>522</v>
      </c>
      <c r="B4" s="7" t="n">
        <v>0</v>
      </c>
    </row>
    <row r="5" spans="1:2">
      <c r="A5" s="4" t="s">
        <v>523</v>
      </c>
      <c r="B5" s="5" t="n">
        <v>4187696</v>
      </c>
    </row>
    <row r="6" spans="1:2">
      <c r="A6" s="4" t="s">
        <v>524</v>
      </c>
      <c r="B6" s="5" t="n">
        <v>-337615</v>
      </c>
    </row>
    <row r="7" spans="1:2">
      <c r="A7" s="4" t="s">
        <v>525</v>
      </c>
      <c r="B7" s="5" t="n">
        <v>0</v>
      </c>
    </row>
    <row r="8" spans="1:2">
      <c r="A8" s="4" t="s">
        <v>526</v>
      </c>
      <c r="B8" s="5" t="n">
        <v>3850081</v>
      </c>
    </row>
    <row r="9" spans="1:2">
      <c r="A9" s="4" t="s">
        <v>527</v>
      </c>
      <c r="B9" s="5" t="n">
        <v>0</v>
      </c>
    </row>
    <row r="10" spans="1:2">
      <c r="A10" s="4" t="s">
        <v>528</v>
      </c>
      <c r="B10" s="5" t="n">
        <v>-14014</v>
      </c>
    </row>
    <row r="11" spans="1:2">
      <c r="A11" s="4" t="s">
        <v>529</v>
      </c>
      <c r="B11" s="5" t="n">
        <v>0</v>
      </c>
    </row>
    <row r="12" spans="1:2">
      <c r="A12" s="4" t="s">
        <v>530</v>
      </c>
      <c r="B12" s="5" t="n">
        <v>14014</v>
      </c>
    </row>
    <row r="13" spans="1:2">
      <c r="A13" s="4" t="s">
        <v>531</v>
      </c>
      <c r="B13" s="5" t="n">
        <v>0</v>
      </c>
    </row>
    <row r="14" spans="1:2">
      <c r="A14" s="4" t="s">
        <v>532</v>
      </c>
      <c r="B14" s="5" t="n">
        <v>0</v>
      </c>
    </row>
    <row r="15" spans="1:2">
      <c r="A15" s="4" t="s">
        <v>533</v>
      </c>
      <c r="B15" s="5" t="n">
        <v>4173682</v>
      </c>
    </row>
    <row r="16" spans="1:2">
      <c r="A16" s="4" t="s">
        <v>534</v>
      </c>
      <c r="B16" s="5" t="n">
        <v>-337615</v>
      </c>
    </row>
    <row r="17" spans="1:2">
      <c r="A17" s="4" t="s">
        <v>535</v>
      </c>
      <c r="B17" s="5" t="n">
        <v>14014</v>
      </c>
    </row>
    <row r="18" spans="1:2">
      <c r="A18" s="4" t="s">
        <v>536</v>
      </c>
      <c r="B18" s="7" t="n">
        <v>38500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537</v>
      </c>
      <c r="B1" s="2" t="s">
        <v>321</v>
      </c>
    </row>
    <row r="2" spans="1:2">
      <c r="A2" s="3" t="s">
        <v>214</v>
      </c>
    </row>
    <row r="3" spans="1:2">
      <c r="A3" s="5" t="n">
        <v>2019</v>
      </c>
      <c r="B3" s="7" t="n">
        <v>180000</v>
      </c>
    </row>
    <row r="4" spans="1:2">
      <c r="A4" s="5" t="n">
        <v>2020</v>
      </c>
      <c r="B4" s="5" t="n">
        <v>187500</v>
      </c>
    </row>
    <row r="5" spans="1:2">
      <c r="A5" s="5" t="n">
        <v>2021</v>
      </c>
      <c r="B5" s="5" t="n">
        <v>195000</v>
      </c>
    </row>
    <row r="6" spans="1:2">
      <c r="A6" s="4" t="s">
        <v>538</v>
      </c>
      <c r="B6" s="7" t="n">
        <v>56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2"/>
    <col customWidth="1" max="6" min="6" width="67"/>
    <col customWidth="1" max="7" min="7" width="21"/>
  </cols>
  <sheetData>
    <row r="1" spans="1:7">
      <c r="A1" s="1" t="s">
        <v>539</v>
      </c>
      <c r="B1" s="2" t="s">
        <v>416</v>
      </c>
      <c r="F1" s="2" t="s">
        <v>1</v>
      </c>
    </row>
    <row r="2" spans="1:7">
      <c r="B2" s="2" t="s">
        <v>540</v>
      </c>
      <c r="C2" s="2" t="s">
        <v>541</v>
      </c>
      <c r="D2" s="2" t="s">
        <v>542</v>
      </c>
      <c r="E2" s="2" t="s">
        <v>543</v>
      </c>
      <c r="F2" s="2" t="s">
        <v>321</v>
      </c>
      <c r="G2" s="2" t="s">
        <v>322</v>
      </c>
    </row>
    <row r="3" spans="1:7">
      <c r="A3" s="3" t="s">
        <v>544</v>
      </c>
    </row>
    <row r="4" spans="1:7">
      <c r="A4" s="4" t="s">
        <v>545</v>
      </c>
      <c r="F4" s="7" t="n">
        <v>390793</v>
      </c>
      <c r="G4" s="7" t="n">
        <v>421028</v>
      </c>
    </row>
    <row r="5" spans="1:7">
      <c r="A5" s="4" t="s">
        <v>546</v>
      </c>
      <c r="F5" s="7" t="n">
        <v>854487</v>
      </c>
      <c r="G5" s="5" t="n">
        <v>1352708</v>
      </c>
    </row>
    <row r="6" spans="1:7">
      <c r="A6" s="4" t="s">
        <v>547</v>
      </c>
      <c r="F6" s="4" t="s">
        <v>424</v>
      </c>
    </row>
    <row r="7" spans="1:7">
      <c r="A7" s="4" t="s">
        <v>548</v>
      </c>
      <c r="F7" s="4" t="s">
        <v>424</v>
      </c>
    </row>
    <row r="8" spans="1:7">
      <c r="A8" s="4" t="s">
        <v>549</v>
      </c>
      <c r="F8" s="4" t="s">
        <v>550</v>
      </c>
    </row>
    <row r="9" spans="1:7">
      <c r="A9" s="4" t="s">
        <v>551</v>
      </c>
      <c r="F9" s="7" t="n">
        <v>175693</v>
      </c>
      <c r="G9" s="7" t="n">
        <v>209782</v>
      </c>
    </row>
    <row r="10" spans="1:7">
      <c r="A10" s="4" t="s">
        <v>552</v>
      </c>
      <c r="B10" s="7" t="n">
        <v>5800000</v>
      </c>
    </row>
    <row r="11" spans="1:7">
      <c r="A11" s="4" t="s">
        <v>553</v>
      </c>
      <c r="B11" s="5" t="n">
        <v>287615</v>
      </c>
    </row>
    <row r="12" spans="1:7">
      <c r="A12" s="4" t="s">
        <v>554</v>
      </c>
      <c r="B12" s="7" t="n">
        <v>50000</v>
      </c>
    </row>
    <row r="13" spans="1:7">
      <c r="A13" s="4" t="s">
        <v>555</v>
      </c>
      <c r="B13" s="4" t="s">
        <v>556</v>
      </c>
    </row>
    <row r="14" spans="1:7">
      <c r="A14" s="4" t="s">
        <v>557</v>
      </c>
      <c r="B14" s="7" t="n">
        <v>4000000</v>
      </c>
    </row>
    <row r="15" spans="1:7">
      <c r="A15" s="4" t="s">
        <v>558</v>
      </c>
      <c r="B15" s="4" t="s">
        <v>559</v>
      </c>
    </row>
    <row r="16" spans="1:7">
      <c r="A16" s="4" t="s">
        <v>560</v>
      </c>
      <c r="B16" s="7" t="n">
        <v>174250</v>
      </c>
    </row>
    <row r="17" spans="1:7">
      <c r="A17" s="4" t="s">
        <v>561</v>
      </c>
      <c r="B17" s="7" t="n">
        <v>4000000</v>
      </c>
    </row>
    <row r="18" spans="1:7">
      <c r="A18" s="4" t="s">
        <v>158</v>
      </c>
      <c r="F18" s="5" t="n">
        <v>-4173682</v>
      </c>
    </row>
    <row r="19" spans="1:7">
      <c r="A19" s="4" t="s">
        <v>562</v>
      </c>
      <c r="F19" s="5" t="n">
        <v>4200000</v>
      </c>
    </row>
    <row r="20" spans="1:7">
      <c r="A20" s="4" t="s">
        <v>51</v>
      </c>
    </row>
    <row r="21" spans="1:7">
      <c r="A21" s="3" t="s">
        <v>544</v>
      </c>
    </row>
    <row r="22" spans="1:7">
      <c r="A22" s="4" t="s">
        <v>563</v>
      </c>
      <c r="F22" s="5" t="n">
        <v>395071</v>
      </c>
    </row>
    <row r="23" spans="1:7">
      <c r="A23" s="4" t="s">
        <v>58</v>
      </c>
    </row>
    <row r="24" spans="1:7">
      <c r="A24" s="3" t="s">
        <v>544</v>
      </c>
    </row>
    <row r="25" spans="1:7">
      <c r="A25" s="4" t="s">
        <v>564</v>
      </c>
      <c r="F25" s="5" t="n">
        <v>3455010</v>
      </c>
    </row>
    <row r="26" spans="1:7">
      <c r="A26" s="4" t="s">
        <v>565</v>
      </c>
    </row>
    <row r="27" spans="1:7">
      <c r="A27" s="3" t="s">
        <v>544</v>
      </c>
    </row>
    <row r="28" spans="1:7">
      <c r="A28" s="4" t="s">
        <v>566</v>
      </c>
      <c r="E28" s="4" t="s">
        <v>567</v>
      </c>
    </row>
    <row r="29" spans="1:7">
      <c r="A29" s="4" t="s">
        <v>568</v>
      </c>
      <c r="E29" s="5" t="n">
        <v>82000</v>
      </c>
    </row>
    <row r="30" spans="1:7">
      <c r="A30" s="4" t="s">
        <v>569</v>
      </c>
    </row>
    <row r="31" spans="1:7">
      <c r="A31" s="3" t="s">
        <v>544</v>
      </c>
    </row>
    <row r="32" spans="1:7">
      <c r="A32" s="4" t="s">
        <v>570</v>
      </c>
      <c r="F32" s="5" t="n">
        <v>353600</v>
      </c>
    </row>
    <row r="33" spans="1:7">
      <c r="A33" s="4" t="s">
        <v>571</v>
      </c>
    </row>
    <row r="34" spans="1:7">
      <c r="A34" s="3" t="s">
        <v>544</v>
      </c>
    </row>
    <row r="35" spans="1:7">
      <c r="A35" s="4" t="s">
        <v>570</v>
      </c>
      <c r="C35" s="7" t="n">
        <v>268553</v>
      </c>
    </row>
    <row r="36" spans="1:7">
      <c r="A36" s="4" t="s">
        <v>572</v>
      </c>
      <c r="D36" s="7" t="n">
        <v>58333</v>
      </c>
    </row>
    <row r="37" spans="1:7">
      <c r="A37" s="4" t="s">
        <v>573</v>
      </c>
      <c r="D37" s="5" t="n">
        <v>105208</v>
      </c>
    </row>
    <row r="38" spans="1:7">
      <c r="A38" s="4" t="s">
        <v>574</v>
      </c>
      <c r="F38" s="5" t="n">
        <v>602629</v>
      </c>
    </row>
    <row r="39" spans="1:7">
      <c r="A39" s="4" t="s">
        <v>575</v>
      </c>
      <c r="F39" s="7" t="n">
        <v>75000</v>
      </c>
    </row>
    <row r="40" spans="1:7">
      <c r="A40" s="4" t="s">
        <v>576</v>
      </c>
    </row>
    <row r="41" spans="1:7">
      <c r="A41" s="3" t="s">
        <v>544</v>
      </c>
    </row>
    <row r="42" spans="1:7">
      <c r="A42" s="4" t="s">
        <v>573</v>
      </c>
      <c r="D42" s="7" t="n">
        <v>170833</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77</v>
      </c>
      <c r="B1" s="2" t="s">
        <v>1</v>
      </c>
    </row>
    <row r="2" spans="1:3">
      <c r="B2" s="2" t="s">
        <v>578</v>
      </c>
    </row>
    <row r="3" spans="1:3">
      <c r="A3" s="3" t="s">
        <v>579</v>
      </c>
    </row>
    <row r="4" spans="1:3">
      <c r="A4" s="4" t="s">
        <v>580</v>
      </c>
      <c r="B4" s="5" t="n">
        <v>45292532</v>
      </c>
    </row>
    <row r="5" spans="1:3">
      <c r="A5" s="4" t="s">
        <v>581</v>
      </c>
      <c r="B5" s="8" t="n">
        <v>1.5</v>
      </c>
    </row>
    <row r="6" spans="1:3">
      <c r="A6" s="4" t="s">
        <v>582</v>
      </c>
    </row>
    <row r="7" spans="1:3">
      <c r="A7" s="3" t="s">
        <v>579</v>
      </c>
    </row>
    <row r="8" spans="1:3">
      <c r="A8" s="4" t="s">
        <v>580</v>
      </c>
      <c r="B8" s="5" t="n">
        <v>3333333</v>
      </c>
    </row>
    <row r="9" spans="1:3">
      <c r="A9" s="4" t="s">
        <v>581</v>
      </c>
      <c r="B9" s="6" t="n">
        <v>6.6</v>
      </c>
    </row>
    <row r="10" spans="1:3">
      <c r="A10" s="4" t="s">
        <v>583</v>
      </c>
      <c r="B10" s="4" t="s">
        <v>584</v>
      </c>
      <c r="C10" s="4" t="s">
        <v>585</v>
      </c>
    </row>
    <row r="11" spans="1:3">
      <c r="A11" s="4" t="s">
        <v>586</v>
      </c>
    </row>
    <row r="12" spans="1:3">
      <c r="A12" s="3" t="s">
        <v>579</v>
      </c>
    </row>
    <row r="13" spans="1:3">
      <c r="A13" s="4" t="s">
        <v>580</v>
      </c>
      <c r="B13" s="5" t="n">
        <v>814378</v>
      </c>
    </row>
    <row r="14" spans="1:3">
      <c r="A14" s="4" t="s">
        <v>581</v>
      </c>
      <c r="B14" s="8" t="n">
        <v>0.01</v>
      </c>
    </row>
    <row r="15" spans="1:3">
      <c r="A15" s="4" t="s">
        <v>583</v>
      </c>
      <c r="B15" s="4" t="s">
        <v>587</v>
      </c>
    </row>
    <row r="16" spans="1:3">
      <c r="A16" s="4" t="s">
        <v>588</v>
      </c>
    </row>
    <row r="17" spans="1:3">
      <c r="A17" s="3" t="s">
        <v>579</v>
      </c>
    </row>
    <row r="18" spans="1:3">
      <c r="A18" s="4" t="s">
        <v>580</v>
      </c>
      <c r="B18" s="5" t="n">
        <v>3882001</v>
      </c>
    </row>
    <row r="19" spans="1:3">
      <c r="A19" s="4" t="s">
        <v>581</v>
      </c>
      <c r="B19" s="7" t="n">
        <v>3</v>
      </c>
    </row>
    <row r="20" spans="1:3">
      <c r="A20" s="4" t="s">
        <v>583</v>
      </c>
      <c r="B20" s="4" t="s">
        <v>589</v>
      </c>
      <c r="C20" s="4" t="s">
        <v>590</v>
      </c>
    </row>
    <row r="21" spans="1:3">
      <c r="A21" s="4" t="s">
        <v>591</v>
      </c>
    </row>
    <row r="22" spans="1:3">
      <c r="A22" s="3" t="s">
        <v>579</v>
      </c>
    </row>
    <row r="23" spans="1:3">
      <c r="A23" s="4" t="s">
        <v>580</v>
      </c>
      <c r="B23" s="5" t="n">
        <v>16750000</v>
      </c>
    </row>
    <row r="24" spans="1:3">
      <c r="A24" s="4" t="s">
        <v>581</v>
      </c>
      <c r="B24" s="6" t="n">
        <v>0.9</v>
      </c>
    </row>
    <row r="25" spans="1:3">
      <c r="A25" s="4" t="s">
        <v>583</v>
      </c>
      <c r="B25" s="4" t="s">
        <v>592</v>
      </c>
    </row>
    <row r="26" spans="1:3">
      <c r="A26" s="4" t="s">
        <v>593</v>
      </c>
    </row>
    <row r="27" spans="1:3">
      <c r="A27" s="3" t="s">
        <v>579</v>
      </c>
    </row>
    <row r="28" spans="1:3">
      <c r="A28" s="4" t="s">
        <v>580</v>
      </c>
      <c r="B28" s="5" t="n">
        <v>10256410</v>
      </c>
    </row>
    <row r="29" spans="1:3">
      <c r="A29" s="4" t="s">
        <v>581</v>
      </c>
      <c r="B29" s="14" t="n">
        <v>0.975</v>
      </c>
    </row>
    <row r="30" spans="1:3">
      <c r="A30" s="4" t="s">
        <v>583</v>
      </c>
      <c r="B30" s="4" t="s">
        <v>594</v>
      </c>
    </row>
    <row r="31" spans="1:3">
      <c r="A31" s="4" t="s">
        <v>595</v>
      </c>
    </row>
    <row r="32" spans="1:3">
      <c r="A32" s="3" t="s">
        <v>579</v>
      </c>
    </row>
    <row r="33" spans="1:3">
      <c r="A33" s="4" t="s">
        <v>580</v>
      </c>
      <c r="B33" s="5" t="n">
        <v>10256410</v>
      </c>
    </row>
    <row r="34" spans="1:3">
      <c r="A34" s="4" t="s">
        <v>581</v>
      </c>
      <c r="B34" s="14" t="n">
        <v>0.975</v>
      </c>
    </row>
    <row r="35" spans="1:3">
      <c r="A35" s="4" t="s">
        <v>583</v>
      </c>
      <c r="B35" s="4" t="s">
        <v>596</v>
      </c>
    </row>
    <row r="36" spans="1:3"/>
    <row r="37" spans="1:3">
      <c r="A37" s="4" t="s">
        <v>585</v>
      </c>
      <c r="B37" s="4" t="s">
        <v>597</v>
      </c>
    </row>
    <row r="38" spans="1:3">
      <c r="A38" s="4" t="s">
        <v>590</v>
      </c>
      <c r="B38" s="4" t="s">
        <v>598</v>
      </c>
    </row>
  </sheetData>
  <mergeCells count="6">
    <mergeCell ref="A1:A2"/>
    <mergeCell ref="B1:C1"/>
    <mergeCell ref="B2:C2"/>
    <mergeCell ref="A36:C36"/>
    <mergeCell ref="B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599</v>
      </c>
      <c r="B1" s="2" t="s">
        <v>600</v>
      </c>
      <c r="C1" s="2" t="s">
        <v>37</v>
      </c>
    </row>
    <row r="2" spans="1:3">
      <c r="A2" s="3" t="s">
        <v>601</v>
      </c>
    </row>
    <row r="3" spans="1:3">
      <c r="A3" s="4" t="s">
        <v>602</v>
      </c>
      <c r="C3" s="7" t="n">
        <v>1503127</v>
      </c>
    </row>
    <row r="4" spans="1:3">
      <c r="A4" s="4" t="s">
        <v>603</v>
      </c>
    </row>
    <row r="5" spans="1:3">
      <c r="A5" s="3" t="s">
        <v>601</v>
      </c>
    </row>
    <row r="6" spans="1:3">
      <c r="A6" s="4" t="s">
        <v>604</v>
      </c>
      <c r="B6" s="7" t="n">
        <v>15400000</v>
      </c>
    </row>
    <row r="7" spans="1:3">
      <c r="A7" s="4" t="s">
        <v>605</v>
      </c>
      <c r="C7" s="5" t="n">
        <v>737817</v>
      </c>
    </row>
    <row r="8" spans="1:3">
      <c r="A8" s="4" t="s">
        <v>606</v>
      </c>
      <c r="B8" s="7" t="n">
        <v>15000000</v>
      </c>
    </row>
    <row r="9" spans="1:3">
      <c r="A9" s="4" t="s">
        <v>607</v>
      </c>
      <c r="B9" s="8" t="n">
        <v>1.5</v>
      </c>
    </row>
    <row r="10" spans="1:3">
      <c r="A10" s="4" t="s">
        <v>608</v>
      </c>
      <c r="B10" s="5" t="n">
        <v>30000</v>
      </c>
    </row>
    <row r="11" spans="1:3">
      <c r="A11" s="4" t="s">
        <v>609</v>
      </c>
      <c r="B11" s="4" t="s">
        <v>610</v>
      </c>
    </row>
    <row r="12" spans="1:3">
      <c r="A12" s="4" t="s">
        <v>611</v>
      </c>
      <c r="B12" s="7" t="n">
        <v>1000000</v>
      </c>
    </row>
    <row r="13" spans="1:3">
      <c r="A13" s="4" t="s">
        <v>612</v>
      </c>
      <c r="B13" s="4" t="s">
        <v>613</v>
      </c>
    </row>
    <row r="14" spans="1:3">
      <c r="A14" s="4" t="s">
        <v>602</v>
      </c>
      <c r="C14" s="7" t="n">
        <v>1620931</v>
      </c>
    </row>
    <row r="15" spans="1:3">
      <c r="A15" s="4" t="s">
        <v>614</v>
      </c>
      <c r="C15" s="7" t="n">
        <v>147540</v>
      </c>
    </row>
    <row r="16" spans="1:3">
      <c r="A16" s="4" t="s">
        <v>615</v>
      </c>
      <c r="C16" s="5" t="n">
        <v>122418</v>
      </c>
    </row>
    <row r="17" spans="1:3">
      <c r="A17" s="4" t="s">
        <v>616</v>
      </c>
    </row>
    <row r="18" spans="1:3">
      <c r="A18" s="3" t="s">
        <v>601</v>
      </c>
    </row>
    <row r="19" spans="1:3">
      <c r="A19" s="4" t="s">
        <v>605</v>
      </c>
      <c r="B19" s="5" t="n">
        <v>113205</v>
      </c>
    </row>
    <row r="20" spans="1:3">
      <c r="A20" s="4" t="s">
        <v>128</v>
      </c>
      <c r="B20" s="5" t="n">
        <v>1132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416</v>
      </c>
      <c r="C1" s="2" t="s">
        <v>1</v>
      </c>
    </row>
    <row r="2" spans="1:4">
      <c r="B2" s="2" t="s">
        <v>480</v>
      </c>
      <c r="C2" s="2" t="s">
        <v>2</v>
      </c>
      <c r="D2" s="2" t="s">
        <v>37</v>
      </c>
    </row>
    <row r="3" spans="1:4">
      <c r="A3" s="3" t="s">
        <v>618</v>
      </c>
    </row>
    <row r="4" spans="1:4">
      <c r="A4" s="4" t="s">
        <v>482</v>
      </c>
      <c r="C4" s="8" t="n">
        <v>1.5</v>
      </c>
    </row>
    <row r="5" spans="1:4">
      <c r="A5" s="4" t="s">
        <v>492</v>
      </c>
    </row>
    <row r="6" spans="1:4">
      <c r="A6" s="3" t="s">
        <v>618</v>
      </c>
    </row>
    <row r="7" spans="1:4">
      <c r="A7" s="4" t="s">
        <v>619</v>
      </c>
      <c r="B7" s="7" t="n">
        <v>15</v>
      </c>
    </row>
    <row r="8" spans="1:4">
      <c r="A8" s="4" t="s">
        <v>620</v>
      </c>
      <c r="B8" s="4" t="s">
        <v>621</v>
      </c>
    </row>
    <row r="9" spans="1:4">
      <c r="A9" s="4" t="s">
        <v>482</v>
      </c>
      <c r="B9" s="14" t="n">
        <v>0.975</v>
      </c>
    </row>
    <row r="10" spans="1:4">
      <c r="A10" s="4" t="s">
        <v>622</v>
      </c>
    </row>
    <row r="11" spans="1:4">
      <c r="A11" s="3" t="s">
        <v>618</v>
      </c>
    </row>
    <row r="12" spans="1:4">
      <c r="A12" s="4" t="s">
        <v>623</v>
      </c>
      <c r="B12" s="5" t="n">
        <v>20512820</v>
      </c>
    </row>
    <row r="13" spans="1:4">
      <c r="A13" s="4" t="s">
        <v>332</v>
      </c>
    </row>
    <row r="14" spans="1:4">
      <c r="A14" s="3" t="s">
        <v>618</v>
      </c>
    </row>
    <row r="15" spans="1:4">
      <c r="A15" s="4" t="s">
        <v>624</v>
      </c>
      <c r="B15" s="5" t="n">
        <v>12754766</v>
      </c>
    </row>
    <row r="16" spans="1:4">
      <c r="A16" s="4" t="s">
        <v>112</v>
      </c>
    </row>
    <row r="17" spans="1:4">
      <c r="A17" s="3" t="s">
        <v>618</v>
      </c>
    </row>
    <row r="18" spans="1:4">
      <c r="A18" s="4" t="s">
        <v>625</v>
      </c>
      <c r="C18" s="5" t="n">
        <v>842889</v>
      </c>
      <c r="D18" s="5" t="n">
        <v>48391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6</v>
      </c>
      <c r="B1" s="2" t="s">
        <v>2</v>
      </c>
      <c r="C1" s="2" t="s">
        <v>37</v>
      </c>
    </row>
    <row r="2" spans="1:3">
      <c r="A2" s="3" t="s">
        <v>579</v>
      </c>
    </row>
    <row r="3" spans="1:3">
      <c r="A3" s="4" t="s">
        <v>627</v>
      </c>
      <c r="B3" s="8" t="n">
        <v>1.5</v>
      </c>
    </row>
    <row r="4" spans="1:3">
      <c r="A4" s="4" t="s">
        <v>628</v>
      </c>
    </row>
    <row r="5" spans="1:3">
      <c r="A5" s="3" t="s">
        <v>579</v>
      </c>
    </row>
    <row r="6" spans="1:3">
      <c r="A6" s="4" t="s">
        <v>629</v>
      </c>
      <c r="B6" s="5" t="n">
        <v>3460</v>
      </c>
      <c r="C6" s="5" t="n">
        <v>704019</v>
      </c>
    </row>
    <row r="7" spans="1:3">
      <c r="A7" s="4" t="s">
        <v>627</v>
      </c>
      <c r="B7" s="8" t="n">
        <v>0.01</v>
      </c>
      <c r="C7" s="8" t="n">
        <v>0.01</v>
      </c>
    </row>
    <row r="8" spans="1:3">
      <c r="A8" s="4" t="s">
        <v>630</v>
      </c>
    </row>
    <row r="9" spans="1:3">
      <c r="A9" s="3" t="s">
        <v>579</v>
      </c>
    </row>
    <row r="10" spans="1:3">
      <c r="A10" s="4" t="s">
        <v>629</v>
      </c>
      <c r="C10" s="5" t="n">
        <v>82999</v>
      </c>
    </row>
    <row r="11" spans="1:3">
      <c r="A11" s="4" t="s">
        <v>627</v>
      </c>
      <c r="C11"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1</v>
      </c>
      <c r="B1" s="2" t="s">
        <v>416</v>
      </c>
      <c r="E1" s="2" t="s">
        <v>1</v>
      </c>
    </row>
    <row r="2" spans="1:7">
      <c r="B2" s="2" t="s">
        <v>475</v>
      </c>
      <c r="C2" s="2" t="s">
        <v>632</v>
      </c>
      <c r="D2" s="2" t="s">
        <v>476</v>
      </c>
      <c r="E2" s="2" t="s">
        <v>2</v>
      </c>
      <c r="F2" s="2" t="s">
        <v>37</v>
      </c>
      <c r="G2" s="2" t="s">
        <v>633</v>
      </c>
    </row>
    <row r="3" spans="1:7">
      <c r="A3" s="3" t="s">
        <v>634</v>
      </c>
    </row>
    <row r="4" spans="1:7">
      <c r="A4" s="4" t="s">
        <v>328</v>
      </c>
      <c r="E4" s="7" t="n">
        <v>20000000</v>
      </c>
    </row>
    <row r="5" spans="1:7">
      <c r="A5" s="4" t="s">
        <v>168</v>
      </c>
      <c r="E5" s="5" t="n">
        <v>21737200</v>
      </c>
      <c r="F5" s="7" t="n">
        <v>3262800</v>
      </c>
    </row>
    <row r="6" spans="1:7">
      <c r="A6" s="4" t="s">
        <v>635</v>
      </c>
      <c r="E6" s="7" t="n">
        <v>16022963</v>
      </c>
      <c r="F6" s="5" t="n">
        <v>1176743</v>
      </c>
    </row>
    <row r="7" spans="1:7">
      <c r="A7" s="4" t="s">
        <v>602</v>
      </c>
      <c r="F7" s="7" t="n">
        <v>1503127</v>
      </c>
    </row>
    <row r="8" spans="1:7">
      <c r="A8" s="4" t="s">
        <v>112</v>
      </c>
    </row>
    <row r="9" spans="1:7">
      <c r="A9" s="3" t="s">
        <v>634</v>
      </c>
    </row>
    <row r="10" spans="1:7">
      <c r="A10" s="4" t="s">
        <v>636</v>
      </c>
      <c r="F10" s="5" t="n">
        <v>737817</v>
      </c>
    </row>
    <row r="11" spans="1:7">
      <c r="A11" s="4" t="s">
        <v>602</v>
      </c>
      <c r="F11" s="7" t="n">
        <v>7378</v>
      </c>
    </row>
    <row r="12" spans="1:7">
      <c r="A12" s="4" t="s">
        <v>140</v>
      </c>
      <c r="E12" s="5" t="n">
        <v>31572617</v>
      </c>
    </row>
    <row r="13" spans="1:7">
      <c r="A13" s="4" t="s">
        <v>110</v>
      </c>
    </row>
    <row r="14" spans="1:7">
      <c r="A14" s="3" t="s">
        <v>634</v>
      </c>
    </row>
    <row r="15" spans="1:7">
      <c r="A15" s="4" t="s">
        <v>635</v>
      </c>
      <c r="E15" s="7" t="n">
        <v>597255</v>
      </c>
    </row>
    <row r="16" spans="1:7">
      <c r="A16" s="4" t="s">
        <v>140</v>
      </c>
      <c r="E16" s="5" t="n">
        <v>-208836</v>
      </c>
    </row>
    <row r="17" spans="1:7">
      <c r="A17" s="4" t="s">
        <v>637</v>
      </c>
      <c r="E17" s="5" t="n">
        <v>17571</v>
      </c>
    </row>
    <row r="18" spans="1:7">
      <c r="A18" s="4" t="s">
        <v>638</v>
      </c>
    </row>
    <row r="19" spans="1:7">
      <c r="A19" s="3" t="s">
        <v>634</v>
      </c>
    </row>
    <row r="20" spans="1:7">
      <c r="A20" s="4" t="s">
        <v>140</v>
      </c>
      <c r="B20" s="5" t="n">
        <v>208836</v>
      </c>
    </row>
    <row r="21" spans="1:7">
      <c r="A21" s="4" t="s">
        <v>639</v>
      </c>
    </row>
    <row r="22" spans="1:7">
      <c r="A22" s="3" t="s">
        <v>634</v>
      </c>
    </row>
    <row r="23" spans="1:7">
      <c r="A23" s="4" t="s">
        <v>640</v>
      </c>
      <c r="B23" s="5" t="n">
        <v>31572617</v>
      </c>
    </row>
    <row r="24" spans="1:7">
      <c r="A24" s="4" t="s">
        <v>641</v>
      </c>
    </row>
    <row r="25" spans="1:7">
      <c r="A25" s="3" t="s">
        <v>634</v>
      </c>
    </row>
    <row r="26" spans="1:7">
      <c r="A26" s="4" t="s">
        <v>642</v>
      </c>
      <c r="F26" s="5" t="n">
        <v>16750000</v>
      </c>
    </row>
    <row r="27" spans="1:7">
      <c r="A27" s="4" t="s">
        <v>640</v>
      </c>
      <c r="F27" s="5" t="n">
        <v>37795948</v>
      </c>
    </row>
    <row r="28" spans="1:7">
      <c r="A28" s="4" t="s">
        <v>486</v>
      </c>
      <c r="F28" s="8" t="n">
        <v>0.66</v>
      </c>
    </row>
    <row r="29" spans="1:7">
      <c r="A29" s="4" t="s">
        <v>607</v>
      </c>
      <c r="D29" s="8" t="n">
        <v>1.26</v>
      </c>
      <c r="G29" s="8" t="n">
        <v>0.9</v>
      </c>
    </row>
    <row r="30" spans="1:7">
      <c r="A30" s="4" t="s">
        <v>643</v>
      </c>
    </row>
    <row r="31" spans="1:7">
      <c r="A31" s="3" t="s">
        <v>634</v>
      </c>
    </row>
    <row r="32" spans="1:7">
      <c r="A32" s="4" t="s">
        <v>636</v>
      </c>
      <c r="F32" s="5" t="n">
        <v>32628</v>
      </c>
    </row>
    <row r="33" spans="1:7">
      <c r="A33" s="4" t="s">
        <v>602</v>
      </c>
      <c r="F33" s="7" t="n">
        <v>3262800</v>
      </c>
    </row>
    <row r="34" spans="1:7">
      <c r="A34" s="4" t="s">
        <v>644</v>
      </c>
      <c r="C34" s="4" t="s">
        <v>645</v>
      </c>
    </row>
    <row r="35" spans="1:7">
      <c r="A35" s="4" t="s">
        <v>646</v>
      </c>
    </row>
    <row r="36" spans="1:7">
      <c r="A36" s="3" t="s">
        <v>634</v>
      </c>
    </row>
    <row r="37" spans="1:7">
      <c r="A37" s="4" t="s">
        <v>328</v>
      </c>
      <c r="F37" s="7" t="n">
        <v>25000000</v>
      </c>
    </row>
    <row r="38" spans="1:7">
      <c r="A38" s="4" t="s">
        <v>636</v>
      </c>
      <c r="D38" s="5" t="n">
        <v>217372</v>
      </c>
    </row>
    <row r="39" spans="1:7">
      <c r="A39" s="4" t="s">
        <v>635</v>
      </c>
      <c r="D39" s="7" t="n">
        <v>15355019</v>
      </c>
    </row>
    <row r="40" spans="1:7">
      <c r="A40" s="4" t="s">
        <v>602</v>
      </c>
      <c r="D40" s="7" t="n">
        <v>21737200</v>
      </c>
    </row>
    <row r="41" spans="1:7">
      <c r="A41" s="4" t="s">
        <v>647</v>
      </c>
      <c r="D41" s="4" t="s">
        <v>621</v>
      </c>
    </row>
    <row r="42" spans="1:7">
      <c r="A42" s="4" t="s">
        <v>637</v>
      </c>
      <c r="E42" s="5" t="n">
        <v>1757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48</v>
      </c>
      <c r="B1" s="2" t="s">
        <v>416</v>
      </c>
      <c r="C1" s="2" t="s">
        <v>1</v>
      </c>
    </row>
    <row r="2" spans="1:4">
      <c r="B2" s="2" t="s">
        <v>649</v>
      </c>
      <c r="C2" s="2" t="s">
        <v>2</v>
      </c>
      <c r="D2" s="2" t="s">
        <v>37</v>
      </c>
    </row>
    <row r="3" spans="1:4">
      <c r="A3" s="3" t="s">
        <v>634</v>
      </c>
    </row>
    <row r="4" spans="1:4">
      <c r="A4" s="4" t="s">
        <v>650</v>
      </c>
      <c r="C4" s="7" t="n">
        <v>16022963</v>
      </c>
      <c r="D4" s="7" t="n">
        <v>1176743</v>
      </c>
    </row>
    <row r="5" spans="1:4">
      <c r="A5" s="4" t="s">
        <v>110</v>
      </c>
    </row>
    <row r="6" spans="1:4">
      <c r="A6" s="3" t="s">
        <v>634</v>
      </c>
    </row>
    <row r="7" spans="1:4">
      <c r="A7" s="4" t="s">
        <v>637</v>
      </c>
      <c r="C7" s="5" t="n">
        <v>17571</v>
      </c>
    </row>
    <row r="8" spans="1:4">
      <c r="A8" s="4" t="s">
        <v>650</v>
      </c>
      <c r="C8" s="7" t="n">
        <v>597255</v>
      </c>
    </row>
    <row r="9" spans="1:4">
      <c r="A9" s="4" t="s">
        <v>86</v>
      </c>
    </row>
    <row r="10" spans="1:4">
      <c r="A10" s="3" t="s">
        <v>634</v>
      </c>
    </row>
    <row r="11" spans="1:4">
      <c r="A11" s="4" t="s">
        <v>650</v>
      </c>
      <c r="C11" s="7" t="n">
        <v>70662</v>
      </c>
    </row>
    <row r="12" spans="1:4">
      <c r="A12" s="4" t="s">
        <v>651</v>
      </c>
    </row>
    <row r="13" spans="1:4">
      <c r="A13" s="3" t="s">
        <v>634</v>
      </c>
    </row>
    <row r="14" spans="1:4">
      <c r="A14" s="4" t="s">
        <v>636</v>
      </c>
      <c r="B14" s="5" t="n">
        <v>58735</v>
      </c>
    </row>
    <row r="15" spans="1:4">
      <c r="A15" s="4" t="s">
        <v>652</v>
      </c>
    </row>
    <row r="16" spans="1:4">
      <c r="A16" s="3" t="s">
        <v>634</v>
      </c>
    </row>
    <row r="17" spans="1:4">
      <c r="A17" s="4" t="s">
        <v>636</v>
      </c>
      <c r="B17" s="5" t="n">
        <v>58735</v>
      </c>
    </row>
    <row r="18" spans="1:4">
      <c r="A18" s="4" t="s">
        <v>653</v>
      </c>
      <c r="C18" s="5" t="n">
        <v>200000</v>
      </c>
    </row>
    <row r="19" spans="1:4">
      <c r="A19" s="4" t="s">
        <v>654</v>
      </c>
      <c r="C19" s="7" t="n">
        <v>100</v>
      </c>
    </row>
    <row r="20" spans="1:4">
      <c r="A20" s="4" t="s">
        <v>640</v>
      </c>
      <c r="C20" s="5" t="n">
        <v>8879780</v>
      </c>
    </row>
    <row r="21" spans="1:4">
      <c r="A21" s="4" t="s">
        <v>655</v>
      </c>
      <c r="C21" s="4" t="s">
        <v>645</v>
      </c>
    </row>
    <row r="22" spans="1:4">
      <c r="A22" s="4" t="s">
        <v>656</v>
      </c>
      <c r="C22" s="4" t="s">
        <v>657</v>
      </c>
    </row>
    <row r="23" spans="1:4">
      <c r="A23" s="4" t="s">
        <v>658</v>
      </c>
      <c r="C23" s="4" t="s">
        <v>659</v>
      </c>
    </row>
    <row r="24" spans="1:4">
      <c r="A24" s="4" t="s">
        <v>660</v>
      </c>
      <c r="C24" s="4" t="s">
        <v>659</v>
      </c>
    </row>
    <row r="25" spans="1:4">
      <c r="A25" s="4" t="s">
        <v>661</v>
      </c>
      <c r="C25" s="4" t="s">
        <v>662</v>
      </c>
    </row>
    <row r="26" spans="1:4">
      <c r="A26" s="4" t="s">
        <v>663</v>
      </c>
      <c r="C26" s="4" t="s">
        <v>66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5</v>
      </c>
      <c r="B1" s="2" t="s">
        <v>416</v>
      </c>
      <c r="C1" s="2" t="s">
        <v>666</v>
      </c>
      <c r="D1" s="2" t="s">
        <v>1</v>
      </c>
    </row>
    <row r="2" spans="1:4">
      <c r="B2" s="2" t="s">
        <v>476</v>
      </c>
      <c r="C2" s="2" t="s">
        <v>475</v>
      </c>
      <c r="D2" s="2" t="s">
        <v>2</v>
      </c>
    </row>
    <row r="3" spans="1:4">
      <c r="A3" s="3" t="s">
        <v>634</v>
      </c>
    </row>
    <row r="4" spans="1:4">
      <c r="A4" s="4" t="s">
        <v>485</v>
      </c>
      <c r="D4" s="7" t="n">
        <v>14359816</v>
      </c>
    </row>
    <row r="5" spans="1:4">
      <c r="A5" s="4" t="s">
        <v>111</v>
      </c>
    </row>
    <row r="6" spans="1:4">
      <c r="A6" s="3" t="s">
        <v>634</v>
      </c>
    </row>
    <row r="7" spans="1:4">
      <c r="A7" s="4" t="s">
        <v>667</v>
      </c>
      <c r="C7" s="5" t="n">
        <v>1500000</v>
      </c>
    </row>
    <row r="8" spans="1:4">
      <c r="A8" s="4" t="s">
        <v>485</v>
      </c>
      <c r="B8" s="7" t="n">
        <v>1500000</v>
      </c>
    </row>
    <row r="9" spans="1:4">
      <c r="A9" s="4" t="s">
        <v>140</v>
      </c>
      <c r="B9" s="5" t="n">
        <v>1500000</v>
      </c>
    </row>
    <row r="10" spans="1:4">
      <c r="A10" s="4" t="s">
        <v>491</v>
      </c>
      <c r="B10" s="7" t="n">
        <v>41507</v>
      </c>
    </row>
    <row r="11" spans="1:4">
      <c r="A11" s="4" t="s">
        <v>668</v>
      </c>
      <c r="B11" s="5" t="n">
        <v>2112675</v>
      </c>
      <c r="C11" s="5" t="n">
        <v>21126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3" t="s">
        <v>152</v>
      </c>
    </row>
    <row r="4" spans="1:3">
      <c r="A4" s="4" t="s">
        <v>100</v>
      </c>
      <c r="B4" s="7" t="n">
        <v>-30091961</v>
      </c>
      <c r="C4" s="7" t="n">
        <v>-38849127</v>
      </c>
    </row>
    <row r="5" spans="1:3">
      <c r="A5" s="3" t="s">
        <v>153</v>
      </c>
    </row>
    <row r="6" spans="1:3">
      <c r="A6" s="4" t="s">
        <v>154</v>
      </c>
      <c r="B6" s="5" t="n">
        <v>3054352</v>
      </c>
      <c r="C6" s="5" t="n">
        <v>2692100</v>
      </c>
    </row>
    <row r="7" spans="1:3">
      <c r="A7" s="4" t="s">
        <v>96</v>
      </c>
      <c r="B7" s="5" t="n">
        <v>1252353</v>
      </c>
    </row>
    <row r="8" spans="1:3">
      <c r="A8" s="4" t="s">
        <v>155</v>
      </c>
      <c r="B8" s="5" t="n">
        <v>1315861</v>
      </c>
      <c r="C8" s="5" t="n">
        <v>4014633</v>
      </c>
    </row>
    <row r="9" spans="1:3">
      <c r="A9" s="4" t="s">
        <v>156</v>
      </c>
      <c r="B9" s="5" t="n">
        <v>1985870</v>
      </c>
      <c r="C9" s="5" t="n">
        <v>8571430</v>
      </c>
    </row>
    <row r="10" spans="1:3">
      <c r="A10" s="4" t="s">
        <v>97</v>
      </c>
      <c r="B10" s="5" t="n">
        <v>-1047729</v>
      </c>
      <c r="C10" s="5" t="n">
        <v>-3158469</v>
      </c>
    </row>
    <row r="11" spans="1:3">
      <c r="A11" s="4" t="s">
        <v>157</v>
      </c>
      <c r="C11" s="5" t="n">
        <v>61867</v>
      </c>
    </row>
    <row r="12" spans="1:3">
      <c r="A12" s="4" t="s">
        <v>158</v>
      </c>
      <c r="B12" s="5" t="n">
        <v>4173682</v>
      </c>
    </row>
    <row r="13" spans="1:3">
      <c r="A13" s="3" t="s">
        <v>159</v>
      </c>
    </row>
    <row r="14" spans="1:3">
      <c r="A14" s="4" t="s">
        <v>160</v>
      </c>
      <c r="B14" s="5" t="n">
        <v>-1419551</v>
      </c>
      <c r="C14" s="5" t="n">
        <v>2607520</v>
      </c>
    </row>
    <row r="15" spans="1:3">
      <c r="A15" s="4" t="s">
        <v>43</v>
      </c>
      <c r="B15" s="5" t="n">
        <v>1554</v>
      </c>
      <c r="C15" s="5" t="n">
        <v>112439</v>
      </c>
    </row>
    <row r="16" spans="1:3">
      <c r="A16" s="4" t="s">
        <v>50</v>
      </c>
      <c r="B16" s="5" t="n">
        <v>-6714137</v>
      </c>
      <c r="C16" s="5" t="n">
        <v>5727136</v>
      </c>
    </row>
    <row r="17" spans="1:3">
      <c r="A17" s="4" t="s">
        <v>51</v>
      </c>
      <c r="B17" s="5" t="n">
        <v>-1664843</v>
      </c>
      <c r="C17" s="5" t="n">
        <v>893526</v>
      </c>
    </row>
    <row r="18" spans="1:3">
      <c r="A18" s="4" t="s">
        <v>52</v>
      </c>
      <c r="B18" s="5" t="n">
        <v>-496000</v>
      </c>
      <c r="C18" s="5" t="n">
        <v>497500</v>
      </c>
    </row>
    <row r="19" spans="1:3">
      <c r="A19" s="4" t="s">
        <v>53</v>
      </c>
      <c r="B19" s="5" t="n">
        <v>-3057561</v>
      </c>
      <c r="C19" s="5" t="n">
        <v>1188481</v>
      </c>
    </row>
    <row r="20" spans="1:3">
      <c r="A20" s="4" t="s">
        <v>58</v>
      </c>
      <c r="B20" s="5" t="n">
        <v>-331413</v>
      </c>
      <c r="C20" s="5" t="n">
        <v>135910</v>
      </c>
    </row>
    <row r="21" spans="1:3">
      <c r="A21" s="4" t="s">
        <v>161</v>
      </c>
      <c r="B21" s="5" t="n">
        <v>-33039523</v>
      </c>
      <c r="C21" s="5" t="n">
        <v>-15505054</v>
      </c>
    </row>
    <row r="22" spans="1:3">
      <c r="A22" s="3" t="s">
        <v>162</v>
      </c>
    </row>
    <row r="23" spans="1:3">
      <c r="A23" s="4" t="s">
        <v>163</v>
      </c>
      <c r="B23" s="5" t="n">
        <v>-2781125</v>
      </c>
      <c r="C23" s="5" t="n">
        <v>-292086</v>
      </c>
    </row>
    <row r="24" spans="1:3">
      <c r="A24" s="4" t="s">
        <v>164</v>
      </c>
      <c r="B24" s="5" t="n">
        <v>-2781125</v>
      </c>
      <c r="C24" s="5" t="n">
        <v>-292086</v>
      </c>
    </row>
    <row r="25" spans="1:3">
      <c r="A25" s="3" t="s">
        <v>165</v>
      </c>
    </row>
    <row r="26" spans="1:3">
      <c r="A26" s="4" t="s">
        <v>166</v>
      </c>
      <c r="B26" s="5" t="n">
        <v>14695120</v>
      </c>
      <c r="C26" s="5" t="n">
        <v>1607396</v>
      </c>
    </row>
    <row r="27" spans="1:3">
      <c r="A27" s="4" t="s">
        <v>167</v>
      </c>
      <c r="C27" s="5" t="n">
        <v>-40000</v>
      </c>
    </row>
    <row r="28" spans="1:3">
      <c r="A28" s="4" t="s">
        <v>168</v>
      </c>
      <c r="B28" s="5" t="n">
        <v>21737200</v>
      </c>
      <c r="C28" s="5" t="n">
        <v>3262800</v>
      </c>
    </row>
    <row r="29" spans="1:3">
      <c r="A29" s="4" t="s">
        <v>169</v>
      </c>
      <c r="C29" s="5" t="n">
        <v>15000000</v>
      </c>
    </row>
    <row r="30" spans="1:3">
      <c r="A30" s="4" t="s">
        <v>119</v>
      </c>
      <c r="C30" s="5" t="n">
        <v>253289</v>
      </c>
    </row>
    <row r="31" spans="1:3">
      <c r="A31" s="4" t="s">
        <v>170</v>
      </c>
      <c r="C31" s="5" t="n">
        <v>216086</v>
      </c>
    </row>
    <row r="32" spans="1:3">
      <c r="A32" s="4" t="s">
        <v>171</v>
      </c>
      <c r="B32" s="5" t="n">
        <v>-862906</v>
      </c>
      <c r="C32" s="5" t="n">
        <v>-991028</v>
      </c>
    </row>
    <row r="33" spans="1:3">
      <c r="A33" s="4" t="s">
        <v>172</v>
      </c>
      <c r="B33" s="5" t="n">
        <v>-127736</v>
      </c>
      <c r="C33" s="5" t="n">
        <v>-2677771</v>
      </c>
    </row>
    <row r="34" spans="1:3">
      <c r="A34" s="4" t="s">
        <v>173</v>
      </c>
      <c r="B34" s="5" t="n">
        <v>-1089158</v>
      </c>
    </row>
    <row r="35" spans="1:3">
      <c r="A35" s="4" t="s">
        <v>174</v>
      </c>
      <c r="B35" s="5" t="n">
        <v>34352520</v>
      </c>
      <c r="C35" s="5" t="n">
        <v>16630772</v>
      </c>
    </row>
    <row r="36" spans="1:3">
      <c r="A36" s="4" t="s">
        <v>175</v>
      </c>
      <c r="B36" s="5" t="n">
        <v>-1468128</v>
      </c>
      <c r="C36" s="5" t="n">
        <v>833632</v>
      </c>
    </row>
    <row r="37" spans="1:3">
      <c r="A37" s="4" t="s">
        <v>176</v>
      </c>
      <c r="B37" s="5" t="n">
        <v>3185519</v>
      </c>
      <c r="C37" s="5" t="n">
        <v>2351887</v>
      </c>
    </row>
    <row r="38" spans="1:3">
      <c r="A38" s="4" t="s">
        <v>177</v>
      </c>
      <c r="B38" s="5" t="n">
        <v>1717391</v>
      </c>
      <c r="C38" s="5" t="n">
        <v>3185519</v>
      </c>
    </row>
    <row r="39" spans="1:3">
      <c r="A39" s="3" t="s">
        <v>178</v>
      </c>
    </row>
    <row r="40" spans="1:3">
      <c r="A40" s="4" t="s">
        <v>179</v>
      </c>
      <c r="B40" s="5" t="n">
        <v>109979</v>
      </c>
      <c r="C40" s="5" t="n">
        <v>1339644</v>
      </c>
    </row>
    <row r="41" spans="1:3">
      <c r="A41" s="4" t="s">
        <v>180</v>
      </c>
      <c r="C41" s="5" t="n">
        <v>1500</v>
      </c>
    </row>
    <row r="42" spans="1:3">
      <c r="A42" s="3" t="s">
        <v>181</v>
      </c>
    </row>
    <row r="43" spans="1:3">
      <c r="A43" s="4" t="s">
        <v>182</v>
      </c>
      <c r="B43" s="5" t="n">
        <v>816501</v>
      </c>
      <c r="C43" s="5" t="n">
        <v>68507</v>
      </c>
    </row>
    <row r="44" spans="1:3">
      <c r="A44" s="3" t="s">
        <v>183</v>
      </c>
    </row>
    <row r="45" spans="1:3">
      <c r="A45" s="4" t="s">
        <v>184</v>
      </c>
      <c r="B45" s="5" t="n">
        <v>1409619</v>
      </c>
    </row>
    <row r="46" spans="1:3">
      <c r="A46" s="4" t="s">
        <v>185</v>
      </c>
      <c r="B46" s="5" t="n">
        <v>4444095</v>
      </c>
      <c r="C46" s="5" t="n">
        <v>62230</v>
      </c>
    </row>
    <row r="47" spans="1:3">
      <c r="A47" s="4" t="s">
        <v>186</v>
      </c>
      <c r="B47" s="5" t="n">
        <v>1886945</v>
      </c>
      <c r="C47" s="5" t="n">
        <v>16985</v>
      </c>
    </row>
    <row r="48" spans="1:3">
      <c r="A48" s="4" t="s">
        <v>187</v>
      </c>
      <c r="B48" s="7" t="n">
        <v>1903930</v>
      </c>
    </row>
    <row r="49" spans="1:3">
      <c r="A49" s="4" t="s">
        <v>188</v>
      </c>
      <c r="C49" s="7" t="n">
        <v>6307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9</v>
      </c>
      <c r="B1" s="2" t="s">
        <v>1</v>
      </c>
    </row>
    <row r="2" spans="1:3">
      <c r="B2" s="2" t="s">
        <v>2</v>
      </c>
      <c r="C2" s="2" t="s">
        <v>37</v>
      </c>
    </row>
    <row r="3" spans="1:3">
      <c r="A3" s="3" t="s">
        <v>670</v>
      </c>
    </row>
    <row r="4" spans="1:3">
      <c r="A4" s="4" t="s">
        <v>130</v>
      </c>
      <c r="B4" s="7" t="n">
        <v>1985870</v>
      </c>
      <c r="C4" s="7" t="n">
        <v>8571430</v>
      </c>
    </row>
    <row r="5" spans="1:3">
      <c r="A5" s="4" t="s">
        <v>91</v>
      </c>
    </row>
    <row r="6" spans="1:3">
      <c r="A6" s="3" t="s">
        <v>670</v>
      </c>
    </row>
    <row r="7" spans="1:3">
      <c r="A7" s="4" t="s">
        <v>130</v>
      </c>
      <c r="B7" s="5" t="n">
        <v>19450</v>
      </c>
      <c r="C7" s="5" t="n">
        <v>1001022</v>
      </c>
    </row>
    <row r="8" spans="1:3">
      <c r="A8" s="4" t="s">
        <v>92</v>
      </c>
    </row>
    <row r="9" spans="1:3">
      <c r="A9" s="3" t="s">
        <v>670</v>
      </c>
    </row>
    <row r="10" spans="1:3">
      <c r="A10" s="4" t="s">
        <v>130</v>
      </c>
      <c r="B10" s="7" t="n">
        <v>1966420</v>
      </c>
      <c r="C10" s="7" t="n">
        <v>75704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30"/>
  </cols>
  <sheetData>
    <row r="1" spans="1:2">
      <c r="A1" s="1" t="s">
        <v>671</v>
      </c>
      <c r="B1" s="2" t="s">
        <v>1</v>
      </c>
    </row>
    <row r="2" spans="1:2">
      <c r="B2" s="2" t="s">
        <v>578</v>
      </c>
    </row>
    <row r="3" spans="1:2">
      <c r="A3" s="3" t="s">
        <v>672</v>
      </c>
    </row>
    <row r="4" spans="1:2">
      <c r="A4" s="4" t="s">
        <v>673</v>
      </c>
      <c r="B4" s="5" t="n">
        <v>0</v>
      </c>
    </row>
    <row r="5" spans="1:2">
      <c r="A5" s="4" t="s">
        <v>674</v>
      </c>
      <c r="B5" s="5" t="n">
        <v>1667075</v>
      </c>
    </row>
    <row r="6" spans="1:2">
      <c r="A6" s="4" t="s">
        <v>675</v>
      </c>
      <c r="B6" s="5" t="n">
        <v>-209930</v>
      </c>
    </row>
    <row r="7" spans="1:2">
      <c r="A7" s="4" t="s">
        <v>676</v>
      </c>
      <c r="B7" s="5" t="n">
        <v>1457145</v>
      </c>
    </row>
    <row r="8" spans="1:2">
      <c r="A8" s="4" t="s">
        <v>677</v>
      </c>
      <c r="B8" s="5" t="n">
        <v>30000</v>
      </c>
    </row>
    <row r="9" spans="1:2">
      <c r="A9" s="4" t="s">
        <v>678</v>
      </c>
      <c r="B9" s="5" t="n">
        <v>1457145</v>
      </c>
    </row>
    <row r="10" spans="1:2">
      <c r="A10" s="3" t="s">
        <v>679</v>
      </c>
    </row>
    <row r="11" spans="1:2">
      <c r="A11" s="4" t="s">
        <v>680</v>
      </c>
      <c r="B11" s="7" t="n">
        <v>0</v>
      </c>
    </row>
    <row r="12" spans="1:2">
      <c r="A12" s="4" t="s">
        <v>681</v>
      </c>
      <c r="B12" s="13" t="n">
        <v>0.93</v>
      </c>
    </row>
    <row r="13" spans="1:2">
      <c r="A13" s="4" t="s">
        <v>682</v>
      </c>
      <c r="B13" s="13" t="n">
        <v>1.1</v>
      </c>
    </row>
    <row r="14" spans="1:2">
      <c r="A14" s="4" t="s">
        <v>683</v>
      </c>
      <c r="B14" s="13" t="n">
        <v>0.93</v>
      </c>
    </row>
    <row r="15" spans="1:2">
      <c r="A15" s="4" t="s">
        <v>684</v>
      </c>
      <c r="B15" s="13" t="n">
        <v>1.32</v>
      </c>
    </row>
    <row r="16" spans="1:2">
      <c r="A16" s="4" t="s">
        <v>685</v>
      </c>
      <c r="B16" s="8" t="n">
        <v>0.9</v>
      </c>
    </row>
    <row r="17" spans="1:2">
      <c r="A17" s="3" t="s">
        <v>686</v>
      </c>
    </row>
    <row r="18" spans="1:2">
      <c r="A18" s="4" t="s">
        <v>381</v>
      </c>
      <c r="B18" s="4" t="s">
        <v>687</v>
      </c>
    </row>
    <row r="19" spans="1:2">
      <c r="A19" s="4" t="s">
        <v>688</v>
      </c>
      <c r="B19" s="4" t="s">
        <v>689</v>
      </c>
    </row>
    <row r="20" spans="1:2">
      <c r="A20" s="4" t="s">
        <v>690</v>
      </c>
      <c r="B20" s="4" t="s">
        <v>6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691</v>
      </c>
      <c r="B1" s="2" t="s">
        <v>1</v>
      </c>
    </row>
    <row r="2" spans="1:2">
      <c r="B2" s="2" t="s">
        <v>2</v>
      </c>
    </row>
    <row r="3" spans="1:2">
      <c r="A3" s="3" t="s">
        <v>223</v>
      </c>
    </row>
    <row r="4" spans="1:2">
      <c r="A4" s="4" t="s">
        <v>388</v>
      </c>
      <c r="B4" s="4" t="s">
        <v>692</v>
      </c>
    </row>
    <row r="5" spans="1:2">
      <c r="A5" s="4" t="s">
        <v>693</v>
      </c>
      <c r="B5" s="4" t="s">
        <v>694</v>
      </c>
    </row>
    <row r="6" spans="1:2">
      <c r="A6" s="4" t="s">
        <v>395</v>
      </c>
      <c r="B6" s="4" t="s">
        <v>695</v>
      </c>
    </row>
    <row r="7" spans="1:2">
      <c r="A7" s="4" t="s">
        <v>696</v>
      </c>
      <c r="B7"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7</v>
      </c>
    </row>
    <row r="3" spans="1:3">
      <c r="A3" s="3" t="s">
        <v>698</v>
      </c>
    </row>
    <row r="4" spans="1:3">
      <c r="A4" s="4" t="s">
        <v>381</v>
      </c>
      <c r="B4" s="5" t="n">
        <v>175530</v>
      </c>
      <c r="C4" s="5" t="n">
        <v>247309</v>
      </c>
    </row>
    <row r="5" spans="1:3">
      <c r="A5" s="4" t="s">
        <v>699</v>
      </c>
      <c r="B5" s="5" t="n">
        <v>-46435</v>
      </c>
      <c r="C5" s="5" t="n">
        <v>-71779</v>
      </c>
    </row>
    <row r="6" spans="1:3">
      <c r="A6" s="4" t="s">
        <v>381</v>
      </c>
      <c r="B6" s="5" t="n">
        <v>129095</v>
      </c>
      <c r="C6" s="5" t="n">
        <v>175530</v>
      </c>
    </row>
    <row r="7" spans="1:3">
      <c r="A7" s="4" t="s">
        <v>700</v>
      </c>
      <c r="B7" s="5" t="n">
        <v>128660</v>
      </c>
    </row>
    <row r="8" spans="1:3">
      <c r="A8" s="4" t="s">
        <v>688</v>
      </c>
      <c r="B8" s="5" t="n">
        <v>129095</v>
      </c>
    </row>
    <row r="9" spans="1:3">
      <c r="A9" s="3" t="s">
        <v>701</v>
      </c>
    </row>
    <row r="10" spans="1:3">
      <c r="A10" s="4" t="s">
        <v>381</v>
      </c>
      <c r="B10" s="8" t="n">
        <v>6.27</v>
      </c>
      <c r="C10" s="8" t="n">
        <v>6.33</v>
      </c>
    </row>
    <row r="11" spans="1:3">
      <c r="A11" s="4" t="s">
        <v>699</v>
      </c>
      <c r="B11" s="13" t="n">
        <v>6.43</v>
      </c>
      <c r="C11" s="13" t="n">
        <v>6.46</v>
      </c>
    </row>
    <row r="12" spans="1:3">
      <c r="A12" s="4" t="s">
        <v>381</v>
      </c>
      <c r="B12" s="13" t="n">
        <v>6.25</v>
      </c>
      <c r="C12" s="8" t="n">
        <v>6.27</v>
      </c>
    </row>
    <row r="13" spans="1:3">
      <c r="A13" s="4" t="s">
        <v>700</v>
      </c>
      <c r="B13" s="13" t="n">
        <v>6.23</v>
      </c>
    </row>
    <row r="14" spans="1:3">
      <c r="A14" s="4" t="s">
        <v>688</v>
      </c>
      <c r="B14" s="8" t="n">
        <v>6.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2</v>
      </c>
      <c r="B1" s="2" t="s">
        <v>1</v>
      </c>
    </row>
    <row r="2" spans="1:3">
      <c r="B2" s="2" t="s">
        <v>2</v>
      </c>
      <c r="C2" s="2" t="s">
        <v>37</v>
      </c>
    </row>
    <row r="3" spans="1:3">
      <c r="A3" s="3" t="s">
        <v>703</v>
      </c>
    </row>
    <row r="4" spans="1:3">
      <c r="A4" s="4" t="s">
        <v>381</v>
      </c>
      <c r="B4" s="5" t="n">
        <v>939879</v>
      </c>
      <c r="C4" s="5" t="n">
        <v>1094351</v>
      </c>
    </row>
    <row r="5" spans="1:3">
      <c r="A5" s="4" t="s">
        <v>704</v>
      </c>
      <c r="B5" s="5" t="n">
        <v>20000</v>
      </c>
      <c r="C5" s="5" t="n">
        <v>615000</v>
      </c>
    </row>
    <row r="6" spans="1:3">
      <c r="A6" s="4" t="s">
        <v>705</v>
      </c>
      <c r="B6" s="5" t="n">
        <v>-842889</v>
      </c>
      <c r="C6" s="5" t="n">
        <v>-483913</v>
      </c>
    </row>
    <row r="7" spans="1:3">
      <c r="A7" s="4" t="s">
        <v>699</v>
      </c>
      <c r="B7" s="5" t="n">
        <v>-55881</v>
      </c>
      <c r="C7" s="5" t="n">
        <v>-285559</v>
      </c>
    </row>
    <row r="8" spans="1:3">
      <c r="A8" s="4" t="s">
        <v>381</v>
      </c>
      <c r="B8" s="5" t="n">
        <v>61109</v>
      </c>
      <c r="C8" s="5" t="n">
        <v>939879</v>
      </c>
    </row>
    <row r="9" spans="1:3">
      <c r="A9" s="3" t="s">
        <v>706</v>
      </c>
    </row>
    <row r="10" spans="1:3">
      <c r="A10" s="4" t="s">
        <v>381</v>
      </c>
      <c r="B10" s="8" t="n">
        <v>18.78</v>
      </c>
      <c r="C10" s="8" t="n">
        <v>28.61</v>
      </c>
    </row>
    <row r="11" spans="1:3">
      <c r="A11" s="4" t="s">
        <v>704</v>
      </c>
      <c r="B11" s="13" t="n">
        <v>1.16</v>
      </c>
      <c r="C11" s="13" t="n">
        <v>2.11</v>
      </c>
    </row>
    <row r="12" spans="1:3">
      <c r="A12" s="4" t="s">
        <v>705</v>
      </c>
      <c r="B12" s="13" t="n">
        <v>18.4</v>
      </c>
      <c r="C12" s="13" t="n">
        <v>29.05</v>
      </c>
    </row>
    <row r="13" spans="1:3">
      <c r="A13" s="4" t="s">
        <v>699</v>
      </c>
      <c r="B13" s="13" t="n">
        <v>17.67</v>
      </c>
      <c r="C13" s="13" t="n">
        <v>3.14</v>
      </c>
    </row>
    <row r="14" spans="1:3">
      <c r="A14" s="4" t="s">
        <v>381</v>
      </c>
      <c r="B14" s="8" t="n">
        <v>19.23</v>
      </c>
      <c r="C14" s="8" t="n">
        <v>18.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7</v>
      </c>
      <c r="B1" s="2" t="s">
        <v>2</v>
      </c>
      <c r="C1" s="2" t="s">
        <v>37</v>
      </c>
    </row>
    <row r="2" spans="1:3">
      <c r="A2" s="3" t="s">
        <v>670</v>
      </c>
    </row>
    <row r="3" spans="1:3">
      <c r="A3" s="4" t="s">
        <v>81</v>
      </c>
      <c r="B3" s="5" t="n">
        <v>72220351</v>
      </c>
      <c r="C3" s="5" t="n">
        <v>24933944</v>
      </c>
    </row>
    <row r="4" spans="1:3">
      <c r="A4" s="4" t="s">
        <v>708</v>
      </c>
    </row>
    <row r="5" spans="1:3">
      <c r="A5" s="3" t="s">
        <v>670</v>
      </c>
    </row>
    <row r="6" spans="1:3">
      <c r="A6" s="4" t="s">
        <v>709</v>
      </c>
      <c r="B6" s="5" t="n">
        <v>1159420</v>
      </c>
    </row>
    <row r="7" spans="1:3">
      <c r="A7" s="4" t="s">
        <v>81</v>
      </c>
      <c r="B7" s="5" t="n">
        <v>129095</v>
      </c>
    </row>
    <row r="8" spans="1:3">
      <c r="A8" s="4" t="s">
        <v>710</v>
      </c>
    </row>
    <row r="9" spans="1:3">
      <c r="A9" s="3" t="s">
        <v>670</v>
      </c>
    </row>
    <row r="10" spans="1:3">
      <c r="A10" s="4" t="s">
        <v>709</v>
      </c>
      <c r="B10" s="5" t="n">
        <v>8404023</v>
      </c>
    </row>
    <row r="11" spans="1:3">
      <c r="A11" s="4" t="s">
        <v>711</v>
      </c>
      <c r="B11" s="5" t="n">
        <v>55586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1"/>
  </cols>
  <sheetData>
    <row r="1" spans="1:2">
      <c r="A1" s="1" t="s">
        <v>712</v>
      </c>
      <c r="B1" s="2" t="s">
        <v>1</v>
      </c>
    </row>
    <row r="2" spans="1:2">
      <c r="B2" s="2" t="s">
        <v>713</v>
      </c>
    </row>
    <row r="3" spans="1:2">
      <c r="A3" s="3" t="s">
        <v>670</v>
      </c>
    </row>
    <row r="4" spans="1:2">
      <c r="A4" s="4" t="s">
        <v>714</v>
      </c>
      <c r="B4" s="7" t="n">
        <v>131442</v>
      </c>
    </row>
    <row r="5" spans="1:2">
      <c r="A5" s="4" t="s">
        <v>715</v>
      </c>
      <c r="B5" s="4" t="s">
        <v>716</v>
      </c>
    </row>
    <row r="6" spans="1:2">
      <c r="A6" s="4" t="s">
        <v>717</v>
      </c>
      <c r="B6" s="8" t="n">
        <v>0.5600000000000001</v>
      </c>
    </row>
    <row r="7" spans="1:2">
      <c r="A7" s="4" t="s">
        <v>718</v>
      </c>
      <c r="B7" s="7" t="n">
        <v>726930</v>
      </c>
    </row>
    <row r="8" spans="1:2">
      <c r="A8" s="4" t="s">
        <v>719</v>
      </c>
      <c r="B8" s="4" t="s">
        <v>720</v>
      </c>
    </row>
    <row r="9" spans="1:2">
      <c r="A9" s="4" t="s">
        <v>721</v>
      </c>
    </row>
    <row r="10" spans="1:2">
      <c r="A10" s="3" t="s">
        <v>670</v>
      </c>
    </row>
    <row r="11" spans="1:2">
      <c r="A11" s="4" t="s">
        <v>722</v>
      </c>
      <c r="B11" s="4" t="s">
        <v>723</v>
      </c>
    </row>
    <row r="12" spans="1:2">
      <c r="A12" s="4" t="s">
        <v>724</v>
      </c>
    </row>
    <row r="13" spans="1:2">
      <c r="A13" s="3" t="s">
        <v>670</v>
      </c>
    </row>
    <row r="14" spans="1:2">
      <c r="A14" s="4" t="s">
        <v>722</v>
      </c>
      <c r="B14" s="4" t="s">
        <v>7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6"/>
  </cols>
  <sheetData>
    <row r="1" spans="1:2">
      <c r="A1" s="1" t="s">
        <v>726</v>
      </c>
      <c r="B1" s="2" t="s">
        <v>1</v>
      </c>
    </row>
    <row r="2" spans="1:2">
      <c r="B2" s="2" t="s">
        <v>321</v>
      </c>
    </row>
    <row r="3" spans="1:2">
      <c r="A3" s="4" t="s">
        <v>362</v>
      </c>
    </row>
    <row r="4" spans="1:2">
      <c r="A4" s="3" t="s">
        <v>670</v>
      </c>
    </row>
    <row r="5" spans="1:2">
      <c r="A5" s="4" t="s">
        <v>727</v>
      </c>
      <c r="B5" s="4" t="s">
        <v>716</v>
      </c>
    </row>
    <row r="6" spans="1:2">
      <c r="A6" s="4" t="s">
        <v>728</v>
      </c>
      <c r="B6" s="4" t="s">
        <v>729</v>
      </c>
    </row>
    <row r="7" spans="1:2">
      <c r="A7" s="4" t="s">
        <v>718</v>
      </c>
      <c r="B7" s="7" t="n">
        <v>1552</v>
      </c>
    </row>
    <row r="8" spans="1:2">
      <c r="A8" s="4" t="s">
        <v>719</v>
      </c>
      <c r="B8" s="4" t="s">
        <v>730</v>
      </c>
    </row>
    <row r="9" spans="1:2">
      <c r="A9" s="4" t="s">
        <v>731</v>
      </c>
    </row>
    <row r="10" spans="1:2">
      <c r="A10" s="3" t="s">
        <v>670</v>
      </c>
    </row>
    <row r="11" spans="1:2">
      <c r="A11" s="4" t="s">
        <v>732</v>
      </c>
      <c r="B11" s="4" t="s">
        <v>733</v>
      </c>
    </row>
    <row r="12" spans="1:2">
      <c r="A12" s="4" t="s">
        <v>734</v>
      </c>
    </row>
    <row r="13" spans="1:2">
      <c r="A13" s="3" t="s">
        <v>670</v>
      </c>
    </row>
    <row r="14" spans="1:2">
      <c r="A14" s="4" t="s">
        <v>732</v>
      </c>
      <c r="B14" s="4" t="s">
        <v>733</v>
      </c>
    </row>
    <row r="15" spans="1:2">
      <c r="A15" s="4" t="s">
        <v>363</v>
      </c>
    </row>
    <row r="16" spans="1:2">
      <c r="A16" s="3" t="s">
        <v>670</v>
      </c>
    </row>
    <row r="17" spans="1:2">
      <c r="A17" s="4" t="s">
        <v>718</v>
      </c>
      <c r="B17" s="7" t="n">
        <v>544691</v>
      </c>
    </row>
    <row r="18" spans="1:2">
      <c r="A18" s="4" t="s">
        <v>719</v>
      </c>
      <c r="B18" s="4" t="s">
        <v>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6"/>
    <col customWidth="1" max="7" min="7" width="14"/>
  </cols>
  <sheetData>
    <row r="1" spans="1:7">
      <c r="A1" s="1" t="s">
        <v>736</v>
      </c>
      <c r="B1" s="2" t="s">
        <v>416</v>
      </c>
      <c r="F1" s="2" t="s">
        <v>1</v>
      </c>
    </row>
    <row r="2" spans="1:7">
      <c r="B2" s="2" t="s">
        <v>737</v>
      </c>
      <c r="C2" s="2" t="s">
        <v>738</v>
      </c>
      <c r="D2" s="2" t="s">
        <v>739</v>
      </c>
      <c r="E2" s="2" t="s">
        <v>740</v>
      </c>
      <c r="F2" s="2" t="s">
        <v>2</v>
      </c>
      <c r="G2" s="2" t="s">
        <v>37</v>
      </c>
    </row>
    <row r="3" spans="1:7">
      <c r="A3" s="4" t="s">
        <v>741</v>
      </c>
    </row>
    <row r="4" spans="1:7">
      <c r="A4" s="3" t="s">
        <v>742</v>
      </c>
    </row>
    <row r="5" spans="1:7">
      <c r="A5" s="4" t="s">
        <v>743</v>
      </c>
      <c r="F5" s="7" t="n">
        <v>714848</v>
      </c>
      <c r="G5" s="7" t="n">
        <v>714848</v>
      </c>
    </row>
    <row r="6" spans="1:7">
      <c r="A6" s="4" t="s">
        <v>53</v>
      </c>
      <c r="F6" s="5" t="n">
        <v>2323254</v>
      </c>
      <c r="G6" s="5" t="n">
        <v>3038102</v>
      </c>
    </row>
    <row r="7" spans="1:7">
      <c r="A7" s="4" t="s">
        <v>744</v>
      </c>
    </row>
    <row r="8" spans="1:7">
      <c r="A8" s="3" t="s">
        <v>742</v>
      </c>
    </row>
    <row r="9" spans="1:7">
      <c r="A9" s="4" t="s">
        <v>745</v>
      </c>
      <c r="E9" s="7" t="n">
        <v>8500000</v>
      </c>
    </row>
    <row r="10" spans="1:7">
      <c r="A10" s="4" t="s">
        <v>746</v>
      </c>
    </row>
    <row r="11" spans="1:7">
      <c r="A11" s="3" t="s">
        <v>742</v>
      </c>
    </row>
    <row r="12" spans="1:7">
      <c r="A12" s="4" t="s">
        <v>745</v>
      </c>
      <c r="E12" s="7" t="n">
        <v>7500000</v>
      </c>
    </row>
    <row r="13" spans="1:7">
      <c r="A13" s="4" t="s">
        <v>747</v>
      </c>
    </row>
    <row r="14" spans="1:7">
      <c r="A14" s="3" t="s">
        <v>742</v>
      </c>
    </row>
    <row r="15" spans="1:7">
      <c r="A15" s="4" t="s">
        <v>745</v>
      </c>
      <c r="F15" s="5" t="n">
        <v>5000000</v>
      </c>
    </row>
    <row r="16" spans="1:7">
      <c r="A16" s="4" t="s">
        <v>743</v>
      </c>
      <c r="F16" s="5" t="n">
        <v>261072</v>
      </c>
      <c r="G16" s="5" t="n">
        <v>261072</v>
      </c>
    </row>
    <row r="17" spans="1:7">
      <c r="A17" s="4" t="s">
        <v>53</v>
      </c>
      <c r="F17" s="5" t="n">
        <v>848486</v>
      </c>
      <c r="G17" s="5" t="n">
        <v>1109558</v>
      </c>
    </row>
    <row r="18" spans="1:7">
      <c r="A18" s="4" t="s">
        <v>748</v>
      </c>
    </row>
    <row r="19" spans="1:7">
      <c r="A19" s="3" t="s">
        <v>742</v>
      </c>
    </row>
    <row r="20" spans="1:7">
      <c r="A20" s="4" t="s">
        <v>745</v>
      </c>
      <c r="D20" s="7" t="n">
        <v>1000000</v>
      </c>
    </row>
    <row r="21" spans="1:7">
      <c r="A21" s="4" t="s">
        <v>749</v>
      </c>
    </row>
    <row r="22" spans="1:7">
      <c r="A22" s="3" t="s">
        <v>742</v>
      </c>
    </row>
    <row r="23" spans="1:7">
      <c r="A23" s="4" t="s">
        <v>745</v>
      </c>
      <c r="D23" s="7" t="n">
        <v>2400000</v>
      </c>
    </row>
    <row r="24" spans="1:7">
      <c r="A24" s="4" t="s">
        <v>750</v>
      </c>
    </row>
    <row r="25" spans="1:7">
      <c r="A25" s="3" t="s">
        <v>742</v>
      </c>
    </row>
    <row r="26" spans="1:7">
      <c r="A26" s="4" t="s">
        <v>745</v>
      </c>
      <c r="C26" s="7" t="n">
        <v>1000000</v>
      </c>
    </row>
    <row r="27" spans="1:7">
      <c r="A27" s="4" t="s">
        <v>743</v>
      </c>
      <c r="F27" s="5" t="n">
        <v>236641</v>
      </c>
      <c r="G27" s="5" t="n">
        <v>236641</v>
      </c>
    </row>
    <row r="28" spans="1:7">
      <c r="A28" s="4" t="s">
        <v>53</v>
      </c>
      <c r="F28" s="5" t="n">
        <v>769083</v>
      </c>
      <c r="G28" s="5" t="n">
        <v>1005724</v>
      </c>
    </row>
    <row r="29" spans="1:7">
      <c r="A29" s="4" t="s">
        <v>751</v>
      </c>
    </row>
    <row r="30" spans="1:7">
      <c r="A30" s="3" t="s">
        <v>742</v>
      </c>
    </row>
    <row r="31" spans="1:7">
      <c r="A31" s="4" t="s">
        <v>745</v>
      </c>
      <c r="C31" s="5" t="n">
        <v>2000000</v>
      </c>
      <c r="F31" s="5" t="n">
        <v>3000000</v>
      </c>
    </row>
    <row r="32" spans="1:7">
      <c r="A32" s="4" t="s">
        <v>752</v>
      </c>
    </row>
    <row r="33" spans="1:7">
      <c r="A33" s="3" t="s">
        <v>742</v>
      </c>
    </row>
    <row r="34" spans="1:7">
      <c r="A34" s="4" t="s">
        <v>745</v>
      </c>
      <c r="C34" s="7" t="n">
        <v>2000000</v>
      </c>
    </row>
    <row r="35" spans="1:7">
      <c r="A35" s="4" t="s">
        <v>753</v>
      </c>
    </row>
    <row r="36" spans="1:7">
      <c r="A36" s="3" t="s">
        <v>742</v>
      </c>
    </row>
    <row r="37" spans="1:7">
      <c r="A37" s="4" t="s">
        <v>745</v>
      </c>
      <c r="B37" s="7" t="n">
        <v>1250000</v>
      </c>
      <c r="G37" s="5" t="n">
        <v>2500000</v>
      </c>
    </row>
    <row r="38" spans="1:7">
      <c r="A38" s="4" t="s">
        <v>743</v>
      </c>
      <c r="F38" s="5" t="n">
        <v>1874999</v>
      </c>
      <c r="G38" s="5" t="n">
        <v>2598958</v>
      </c>
    </row>
    <row r="39" spans="1:7">
      <c r="A39" s="4" t="s">
        <v>53</v>
      </c>
      <c r="F39" s="7" t="n">
        <v>526042</v>
      </c>
      <c r="G39" s="5" t="n">
        <v>2401042</v>
      </c>
    </row>
    <row r="40" spans="1:7">
      <c r="A40" s="4" t="s">
        <v>754</v>
      </c>
      <c r="B40" s="7" t="n">
        <v>1250000</v>
      </c>
      <c r="G40" s="7" t="n">
        <v>250000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55</v>
      </c>
      <c r="B1" s="2" t="s">
        <v>416</v>
      </c>
      <c r="C1" s="2" t="s">
        <v>1</v>
      </c>
    </row>
    <row r="2" spans="1:5">
      <c r="B2" s="2" t="s">
        <v>480</v>
      </c>
      <c r="C2" s="2" t="s">
        <v>2</v>
      </c>
      <c r="D2" s="2" t="s">
        <v>37</v>
      </c>
      <c r="E2" s="2" t="s">
        <v>756</v>
      </c>
    </row>
    <row r="3" spans="1:5">
      <c r="A3" s="3" t="s">
        <v>757</v>
      </c>
    </row>
    <row r="4" spans="1:5">
      <c r="A4" s="4" t="s">
        <v>758</v>
      </c>
      <c r="C4" s="7" t="n">
        <v>2781125</v>
      </c>
      <c r="D4" s="7" t="n">
        <v>292086</v>
      </c>
    </row>
    <row r="5" spans="1:5">
      <c r="A5" s="4" t="s">
        <v>759</v>
      </c>
    </row>
    <row r="6" spans="1:5">
      <c r="A6" s="3" t="s">
        <v>757</v>
      </c>
    </row>
    <row r="7" spans="1:5">
      <c r="A7" s="4" t="s">
        <v>760</v>
      </c>
      <c r="B7" s="7" t="n">
        <v>5100000</v>
      </c>
    </row>
    <row r="8" spans="1:5">
      <c r="A8" s="4" t="s">
        <v>421</v>
      </c>
      <c r="E8" s="7" t="n">
        <v>115000</v>
      </c>
    </row>
    <row r="9" spans="1:5">
      <c r="A9" s="4" t="s">
        <v>758</v>
      </c>
      <c r="C9" s="7" t="n">
        <v>20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61</v>
      </c>
      <c r="B1" s="2" t="s">
        <v>1</v>
      </c>
    </row>
    <row r="2" spans="1:3">
      <c r="B2" s="2" t="s">
        <v>2</v>
      </c>
      <c r="C2" s="2" t="s">
        <v>37</v>
      </c>
    </row>
    <row r="3" spans="1:3">
      <c r="A3" s="3" t="s">
        <v>232</v>
      </c>
    </row>
    <row r="4" spans="1:3">
      <c r="A4" s="4" t="s">
        <v>762</v>
      </c>
      <c r="B4" s="7" t="n">
        <v>-3148216</v>
      </c>
      <c r="C4" s="7" t="n">
        <v>1500</v>
      </c>
    </row>
    <row r="5" spans="1:3">
      <c r="A5" s="4" t="s">
        <v>763</v>
      </c>
      <c r="B5" s="5" t="n">
        <v>-500000</v>
      </c>
      <c r="C5" s="5" t="n">
        <v>500000</v>
      </c>
    </row>
    <row r="6" spans="1:3">
      <c r="A6" s="4" t="s">
        <v>764</v>
      </c>
      <c r="B6" s="7" t="n">
        <v>-3648216</v>
      </c>
      <c r="C6" s="7" t="n">
        <v>501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65</v>
      </c>
      <c r="B1" s="2" t="s">
        <v>1</v>
      </c>
    </row>
    <row r="2" spans="1:3">
      <c r="B2" s="2" t="s">
        <v>2</v>
      </c>
      <c r="C2" s="2" t="s">
        <v>37</v>
      </c>
    </row>
    <row r="3" spans="1:3">
      <c r="A3" s="3" t="s">
        <v>232</v>
      </c>
    </row>
    <row r="4" spans="1:3">
      <c r="A4" s="4" t="s">
        <v>766</v>
      </c>
      <c r="B4" s="4" t="s">
        <v>767</v>
      </c>
      <c r="C4" s="4" t="s">
        <v>768</v>
      </c>
    </row>
    <row r="5" spans="1:3">
      <c r="A5" s="4" t="s">
        <v>769</v>
      </c>
      <c r="B5" s="4" t="s">
        <v>770</v>
      </c>
      <c r="C5" s="4" t="s">
        <v>771</v>
      </c>
    </row>
    <row r="6" spans="1:3">
      <c r="A6" s="4" t="s">
        <v>772</v>
      </c>
      <c r="B6" s="4" t="s">
        <v>773</v>
      </c>
      <c r="C6" s="4" t="s">
        <v>456</v>
      </c>
    </row>
    <row r="7" spans="1:3">
      <c r="A7" s="4" t="s">
        <v>774</v>
      </c>
      <c r="B7" s="4" t="s">
        <v>775</v>
      </c>
      <c r="C7" s="4" t="s">
        <v>456</v>
      </c>
    </row>
    <row r="8" spans="1:3">
      <c r="A8" s="4" t="s">
        <v>776</v>
      </c>
      <c r="B8" s="4" t="s">
        <v>777</v>
      </c>
      <c r="C8" s="4" t="s">
        <v>456</v>
      </c>
    </row>
    <row r="9" spans="1:3">
      <c r="A9" s="4" t="s">
        <v>778</v>
      </c>
      <c r="B9" s="4" t="s">
        <v>779</v>
      </c>
      <c r="C9" s="4" t="s">
        <v>780</v>
      </c>
    </row>
    <row r="10" spans="1:3">
      <c r="A10" s="4" t="s">
        <v>781</v>
      </c>
      <c r="B10" s="4" t="s">
        <v>782</v>
      </c>
      <c r="C10" s="4" t="s">
        <v>783</v>
      </c>
    </row>
    <row r="11" spans="1:3">
      <c r="A11" s="4" t="s">
        <v>784</v>
      </c>
      <c r="B11" s="4" t="s">
        <v>785</v>
      </c>
      <c r="C11" s="4" t="s">
        <v>786</v>
      </c>
    </row>
    <row r="12" spans="1:3">
      <c r="A12" s="4" t="s">
        <v>787</v>
      </c>
      <c r="B12" s="4" t="s">
        <v>788</v>
      </c>
      <c r="C12" s="4" t="s">
        <v>456</v>
      </c>
    </row>
    <row r="13" spans="1:3">
      <c r="A13" s="4" t="s">
        <v>789</v>
      </c>
      <c r="B13" s="4" t="s">
        <v>790</v>
      </c>
      <c r="C13" s="4" t="s">
        <v>791</v>
      </c>
    </row>
    <row r="14" spans="1:3">
      <c r="A14" s="4" t="s">
        <v>792</v>
      </c>
      <c r="B14" s="4" t="s">
        <v>793</v>
      </c>
      <c r="C14" s="4" t="s">
        <v>456</v>
      </c>
    </row>
    <row r="15" spans="1:3">
      <c r="A15" s="4" t="s">
        <v>794</v>
      </c>
      <c r="B15" s="4" t="s">
        <v>795</v>
      </c>
      <c r="C15" s="4" t="s">
        <v>7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96</v>
      </c>
      <c r="B1" s="2" t="s">
        <v>2</v>
      </c>
      <c r="C1" s="2" t="s">
        <v>37</v>
      </c>
    </row>
    <row r="2" spans="1:3">
      <c r="A2" s="3" t="s">
        <v>797</v>
      </c>
    </row>
    <row r="3" spans="1:3">
      <c r="A3" s="4" t="s">
        <v>798</v>
      </c>
      <c r="B3" s="7" t="n">
        <v>39532689</v>
      </c>
      <c r="C3" s="7" t="n">
        <v>48828141</v>
      </c>
    </row>
    <row r="4" spans="1:3">
      <c r="A4" s="4" t="s">
        <v>156</v>
      </c>
      <c r="B4" s="5" t="n">
        <v>10227514</v>
      </c>
      <c r="C4" s="5" t="n">
        <v>14098985</v>
      </c>
    </row>
    <row r="5" spans="1:3">
      <c r="A5" s="4" t="s">
        <v>53</v>
      </c>
      <c r="B5" s="5" t="n">
        <v>1264069</v>
      </c>
      <c r="C5" s="5" t="n">
        <v>3017238</v>
      </c>
    </row>
    <row r="6" spans="1:3">
      <c r="A6" s="4" t="s">
        <v>799</v>
      </c>
      <c r="B6" s="5" t="n">
        <v>8491452</v>
      </c>
      <c r="C6" s="5" t="n">
        <v>757701</v>
      </c>
    </row>
    <row r="7" spans="1:3">
      <c r="A7" s="4" t="s">
        <v>784</v>
      </c>
      <c r="B7" s="5" t="n">
        <v>2357309</v>
      </c>
      <c r="C7" s="5" t="n">
        <v>2857309</v>
      </c>
    </row>
    <row r="8" spans="1:3">
      <c r="A8" s="4" t="s">
        <v>800</v>
      </c>
      <c r="B8" s="5" t="n">
        <v>605173</v>
      </c>
      <c r="C8" s="5" t="n">
        <v>1539943</v>
      </c>
    </row>
    <row r="9" spans="1:3">
      <c r="A9" s="4" t="s">
        <v>801</v>
      </c>
      <c r="B9" s="5" t="n">
        <v>62478206</v>
      </c>
      <c r="C9" s="5" t="n">
        <v>71099317</v>
      </c>
    </row>
    <row r="10" spans="1:3">
      <c r="A10" s="4" t="s">
        <v>802</v>
      </c>
      <c r="B10" s="5" t="n">
        <v>-61893959</v>
      </c>
      <c r="C10" s="5" t="n">
        <v>-69902446</v>
      </c>
    </row>
    <row r="11" spans="1:3">
      <c r="A11" s="4" t="s">
        <v>803</v>
      </c>
      <c r="B11" s="5" t="n">
        <v>584247</v>
      </c>
      <c r="C11" s="5" t="n">
        <v>1196871</v>
      </c>
    </row>
    <row r="12" spans="1:3">
      <c r="A12" s="3" t="s">
        <v>804</v>
      </c>
    </row>
    <row r="13" spans="1:3">
      <c r="A13" s="4" t="s">
        <v>805</v>
      </c>
      <c r="B13" s="5" t="n">
        <v>-584247</v>
      </c>
      <c r="C13" s="5" t="n">
        <v>-1196871</v>
      </c>
    </row>
    <row r="14" spans="1:3">
      <c r="A14" s="4" t="s">
        <v>806</v>
      </c>
      <c r="B14" s="7" t="n">
        <v>0</v>
      </c>
      <c r="C1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7</v>
      </c>
    </row>
    <row r="3" spans="1:3">
      <c r="A3" s="3" t="s">
        <v>808</v>
      </c>
    </row>
    <row r="4" spans="1:3">
      <c r="A4" s="4" t="s">
        <v>809</v>
      </c>
      <c r="B4" s="7" t="n">
        <v>2352129</v>
      </c>
      <c r="C4" s="7" t="n">
        <v>1854629</v>
      </c>
    </row>
    <row r="5" spans="1:3">
      <c r="A5" s="4" t="s">
        <v>810</v>
      </c>
      <c r="B5" s="5" t="n">
        <v>-496000</v>
      </c>
      <c r="C5" s="5" t="n">
        <v>497500</v>
      </c>
    </row>
    <row r="6" spans="1:3">
      <c r="A6" s="4" t="s">
        <v>811</v>
      </c>
      <c r="B6" s="7" t="n">
        <v>1856129</v>
      </c>
      <c r="C6" s="7" t="n">
        <v>23521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2</v>
      </c>
      <c r="B1" s="2" t="s">
        <v>1</v>
      </c>
    </row>
    <row r="2" spans="1:3">
      <c r="B2" s="2" t="s">
        <v>2</v>
      </c>
      <c r="C2" s="2" t="s">
        <v>37</v>
      </c>
    </row>
    <row r="3" spans="1:3">
      <c r="A3" s="3" t="s">
        <v>813</v>
      </c>
    </row>
    <row r="4" spans="1:3">
      <c r="A4" s="4" t="s">
        <v>814</v>
      </c>
      <c r="B4" s="7" t="n">
        <v>8491452</v>
      </c>
      <c r="C4" s="7" t="n">
        <v>757701</v>
      </c>
    </row>
    <row r="5" spans="1:3">
      <c r="A5" s="4" t="s">
        <v>815</v>
      </c>
      <c r="B5" s="5" t="n">
        <v>2357309</v>
      </c>
      <c r="C5" s="5" t="n">
        <v>2857309</v>
      </c>
    </row>
    <row r="6" spans="1:3">
      <c r="A6" s="4" t="s">
        <v>816</v>
      </c>
      <c r="B6" s="5" t="n">
        <v>-8000000</v>
      </c>
      <c r="C6" s="5" t="n">
        <v>17200000</v>
      </c>
    </row>
    <row r="7" spans="1:3">
      <c r="A7" s="4" t="s">
        <v>817</v>
      </c>
      <c r="B7" s="7" t="n">
        <v>-3648216</v>
      </c>
      <c r="C7" s="7" t="n">
        <v>501500</v>
      </c>
    </row>
    <row r="8" spans="1:3">
      <c r="A8" s="4" t="s">
        <v>818</v>
      </c>
      <c r="B8" s="4" t="s">
        <v>819</v>
      </c>
      <c r="C8" s="4" t="s">
        <v>820</v>
      </c>
    </row>
    <row r="9" spans="1:3">
      <c r="A9" s="4" t="s">
        <v>766</v>
      </c>
      <c r="B9" s="4" t="s">
        <v>767</v>
      </c>
      <c r="C9" s="4" t="s">
        <v>768</v>
      </c>
    </row>
    <row r="10" spans="1:3">
      <c r="A10" s="4" t="s">
        <v>821</v>
      </c>
      <c r="B10" s="7" t="n">
        <v>-22400000</v>
      </c>
    </row>
    <row r="11" spans="1:3">
      <c r="A11" s="4" t="s">
        <v>822</v>
      </c>
    </row>
    <row r="12" spans="1:3">
      <c r="A12" s="3" t="s">
        <v>813</v>
      </c>
    </row>
    <row r="13" spans="1:3">
      <c r="A13" s="4" t="s">
        <v>823</v>
      </c>
      <c r="B13" s="5" t="n">
        <v>38470278</v>
      </c>
    </row>
    <row r="14" spans="1:3">
      <c r="A14" s="4" t="s">
        <v>817</v>
      </c>
      <c r="B14" s="5" t="n">
        <v>3150716</v>
      </c>
    </row>
    <row r="15" spans="1:3">
      <c r="A15" s="4" t="s">
        <v>824</v>
      </c>
      <c r="B15" s="5" t="n">
        <v>68100000</v>
      </c>
    </row>
    <row r="16" spans="1:3">
      <c r="A16" s="4" t="s">
        <v>825</v>
      </c>
    </row>
    <row r="17" spans="1:3">
      <c r="A17" s="3" t="s">
        <v>813</v>
      </c>
    </row>
    <row r="18" spans="1:3">
      <c r="A18" s="4" t="s">
        <v>814</v>
      </c>
      <c r="B18" s="5" t="n">
        <v>6600000</v>
      </c>
    </row>
    <row r="19" spans="1:3">
      <c r="A19" s="4" t="s">
        <v>815</v>
      </c>
      <c r="B19" s="5" t="n">
        <v>2400000</v>
      </c>
    </row>
    <row r="20" spans="1:3">
      <c r="A20" s="4" t="s">
        <v>826</v>
      </c>
      <c r="B20" s="5" t="n">
        <v>164700000</v>
      </c>
    </row>
    <row r="21" spans="1:3">
      <c r="A21" s="4" t="s">
        <v>827</v>
      </c>
    </row>
    <row r="22" spans="1:3">
      <c r="A22" s="3" t="s">
        <v>813</v>
      </c>
    </row>
    <row r="23" spans="1:3">
      <c r="A23" s="4" t="s">
        <v>814</v>
      </c>
      <c r="B23" s="5" t="n">
        <v>1900000</v>
      </c>
    </row>
    <row r="24" spans="1:3">
      <c r="A24" s="4" t="s">
        <v>828</v>
      </c>
    </row>
    <row r="25" spans="1:3">
      <c r="A25" s="3" t="s">
        <v>813</v>
      </c>
    </row>
    <row r="26" spans="1:3">
      <c r="A26" s="4" t="s">
        <v>823</v>
      </c>
      <c r="B26" s="7" t="n">
        <v>4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6:32:17Z</dcterms:created>
  <dcterms:modified xmlns:dcterms="http://purl.org/dc/terms/" xmlns:xsi="http://www.w3.org/2001/XMLSchema-instance" xsi:type="dcterms:W3CDTF">2018-12-18T16:32:17Z</dcterms:modified>
</cp:coreProperties>
</file>